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GREEMENTS" sheetId="10" state="visible" r:id="rId10"/>
    <sheet xmlns:r="http://schemas.openxmlformats.org/officeDocument/2006/relationships" name="EQUIPMENT, NET" sheetId="11" state="visible" r:id="rId11"/>
    <sheet xmlns:r="http://schemas.openxmlformats.org/officeDocument/2006/relationships" name="CERTAIN RELATIONS AND RELATED P" sheetId="12" state="visible" r:id="rId12"/>
    <sheet xmlns:r="http://schemas.openxmlformats.org/officeDocument/2006/relationships" name="PROMISSORY NOTES" sheetId="13" state="visible" r:id="rId13"/>
    <sheet xmlns:r="http://schemas.openxmlformats.org/officeDocument/2006/relationships" name="EQUITY TRANSACTIONS" sheetId="14" state="visible" r:id="rId14"/>
    <sheet xmlns:r="http://schemas.openxmlformats.org/officeDocument/2006/relationships" name="COMMITMENTS, CONTINGENCIES AND "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18" sheetId="18" state="visible" r:id="rId18"/>
    <sheet xmlns:r="http://schemas.openxmlformats.org/officeDocument/2006/relationships" name="EQUIPMENT, NET (Tables)" sheetId="19" state="visible" r:id="rId19"/>
    <sheet xmlns:r="http://schemas.openxmlformats.org/officeDocument/2006/relationships" name="PROMISSORY NOTES (Tables)" sheetId="20" state="visible" r:id="rId20"/>
    <sheet xmlns:r="http://schemas.openxmlformats.org/officeDocument/2006/relationships" name="EQUITY TRANSACTIONS (Tables)" sheetId="21" state="visible" r:id="rId21"/>
    <sheet xmlns:r="http://schemas.openxmlformats.org/officeDocument/2006/relationships" name="COMMITMENTS, CONTINGENCIES AN22" sheetId="22" state="visible" r:id="rId22"/>
    <sheet xmlns:r="http://schemas.openxmlformats.org/officeDocument/2006/relationships" name="BUSINESS (Details)" sheetId="23" state="visible" r:id="rId23"/>
    <sheet xmlns:r="http://schemas.openxmlformats.org/officeDocument/2006/relationships" name="GOING CONCERN (Detail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GREEMENTS (Details)" sheetId="28" state="visible" r:id="rId28"/>
    <sheet xmlns:r="http://schemas.openxmlformats.org/officeDocument/2006/relationships" name="EQUIPMENT, NET (Details)" sheetId="29" state="visible" r:id="rId29"/>
    <sheet xmlns:r="http://schemas.openxmlformats.org/officeDocument/2006/relationships" name="EQUIPMENT, NET (Details) - Equi" sheetId="30" state="visible" r:id="rId30"/>
    <sheet xmlns:r="http://schemas.openxmlformats.org/officeDocument/2006/relationships" name="CERTAIN RELATIONS AND RELATED31" sheetId="31" state="visible" r:id="rId31"/>
    <sheet xmlns:r="http://schemas.openxmlformats.org/officeDocument/2006/relationships" name="PROMISSORY NOTES (Details)" sheetId="32" state="visible" r:id="rId32"/>
    <sheet xmlns:r="http://schemas.openxmlformats.org/officeDocument/2006/relationships" name="PROMISSORY NOTES (Details) - Pr" sheetId="33" state="visible" r:id="rId33"/>
    <sheet xmlns:r="http://schemas.openxmlformats.org/officeDocument/2006/relationships" name="EQUITY TRANSACTIONS (Details)" sheetId="34" state="visible" r:id="rId34"/>
    <sheet xmlns:r="http://schemas.openxmlformats.org/officeDocument/2006/relationships" name="EQUITY TRANSACTIONS (Details) -" sheetId="35" state="visible" r:id="rId35"/>
    <sheet xmlns:r="http://schemas.openxmlformats.org/officeDocument/2006/relationships" name="EQUITY TRANSACTIONS (Details)36" sheetId="36" state="visible" r:id="rId36"/>
    <sheet xmlns:r="http://schemas.openxmlformats.org/officeDocument/2006/relationships" name="EQUITY TRANSACTIONS (Details)37" sheetId="37" state="visible" r:id="rId37"/>
    <sheet xmlns:r="http://schemas.openxmlformats.org/officeDocument/2006/relationships" name="EQUITY TRANSACTIONS (Details)38" sheetId="38" state="visible" r:id="rId38"/>
    <sheet xmlns:r="http://schemas.openxmlformats.org/officeDocument/2006/relationships" name="EQUITY TRANSACTIONS (Details)39" sheetId="39" state="visible" r:id="rId39"/>
    <sheet xmlns:r="http://schemas.openxmlformats.org/officeDocument/2006/relationships" name="COMMITMENTS, CONTINGENCIES AN40" sheetId="40" state="visible" r:id="rId40"/>
    <sheet xmlns:r="http://schemas.openxmlformats.org/officeDocument/2006/relationships" name="COMMITMENTS, CONTINGENCIES AN41"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619">
  <si>
    <t>Document And Entity Information - shares</t>
  </si>
  <si>
    <t>9 Months Ended</t>
  </si>
  <si>
    <t>Jul. 31, 2016</t>
  </si>
  <si>
    <t>Feb. 13, 2017</t>
  </si>
  <si>
    <t>Document and Entity Information [Abstract]</t>
  </si>
  <si>
    <t>Entity Registrant Name</t>
  </si>
  <si>
    <t>WESTMOUNTAIN GOLD, INC.</t>
  </si>
  <si>
    <t>Document Type</t>
  </si>
  <si>
    <t>10-Q</t>
  </si>
  <si>
    <t>Current Fiscal Year End Date</t>
  </si>
  <si>
    <t>--10-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l. 31,
		2016</t>
  </si>
  <si>
    <t>Document Fiscal Year Focus</t>
  </si>
  <si>
    <t>Document Fiscal Period Focus</t>
  </si>
  <si>
    <t>Q3</t>
  </si>
  <si>
    <t>Consolidated Balance Sheets - USD ($)</t>
  </si>
  <si>
    <t>Oct. 31, 2015</t>
  </si>
  <si>
    <t>Current Assets</t>
  </si>
  <si>
    <t>Cash and cash equivalents</t>
  </si>
  <si>
    <t>Prepaid expenses</t>
  </si>
  <si>
    <t>Inventory</t>
  </si>
  <si>
    <t>Total current assets</t>
  </si>
  <si>
    <t>Equipment, net</t>
  </si>
  <si>
    <t>Other Assets</t>
  </si>
  <si>
    <t>Prepaid royalties</t>
  </si>
  <si>
    <t>Mining claims</t>
  </si>
  <si>
    <t>Security deposits</t>
  </si>
  <si>
    <t>Asset retirement cost</t>
  </si>
  <si>
    <t>Total Assets</t>
  </si>
  <si>
    <t>Current Liabilities</t>
  </si>
  <si>
    <t>Accounts payable</t>
  </si>
  <si>
    <t>Accounts payable - related parties</t>
  </si>
  <si>
    <t>Accrued expenses</t>
  </si>
  <si>
    <t>Accrued interest</t>
  </si>
  <si>
    <t>Forward contract</t>
  </si>
  <si>
    <t>Derivative liability</t>
  </si>
  <si>
    <t>Lines of credit - related parties ($640,000 facility and $150,000 facility)</t>
  </si>
  <si>
    <t>Promissory notes - related parties, net of discounts of $657,210 and $0, respectively</t>
  </si>
  <si>
    <t>Promissory notes, net of discounts of $0 and $469,237, respectively</t>
  </si>
  <si>
    <t>Total current liabilities</t>
  </si>
  <si>
    <t>Long-Term Liabilities</t>
  </si>
  <si>
    <t>Asset retirement obligation</t>
  </si>
  <si>
    <t>Total liabilities</t>
  </si>
  <si>
    <t>Commitments and Contingencies</t>
  </si>
  <si>
    <t xml:space="preserve"> </t>
  </si>
  <si>
    <t>STOCKHOLDERS' DEFICIT</t>
  </si>
  <si>
    <t>Preferred stock, $0.10 par value; 987,900 shares authorized, 0 shares issued and outstanding at July 31, 2016 and October 31, 2015, respectively, Preferred Series A Convertible Stock, $0.10 par value; 12,100 shares authorized, issued and outstanding at July 31, 2016 and October 31, 2015</t>
  </si>
  <si>
    <t>Common stock, $0.001 par value; 200,000,000 shares authorized, 76,056,319 and 61,650,537 shares issued and outstanding at July 31, 2016 and October 31, 2015, respectively</t>
  </si>
  <si>
    <t>Additional paid in capital</t>
  </si>
  <si>
    <t>Accumulated deficit</t>
  </si>
  <si>
    <t>Total stockholders' deficit</t>
  </si>
  <si>
    <t>Total Liabilities and Stockholders' Deficit</t>
  </si>
  <si>
    <t>Preferred Stock [Member]</t>
  </si>
  <si>
    <t>Series A Preferred Stock [Member] | Convertible Preferred Stock [Member]</t>
  </si>
  <si>
    <t>Consolidated Balance Sheets (Parentheticals) - USD ($)</t>
  </si>
  <si>
    <t>Line of credit, Maximum Borrowing Capacity (in Dollars)</t>
  </si>
  <si>
    <t>Discounts, Related Party (in Dollars)</t>
  </si>
  <si>
    <t>Discounts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unaudited) - USD ($)</t>
  </si>
  <si>
    <t>3 Months Ended</t>
  </si>
  <si>
    <t>Jul. 31, 2015</t>
  </si>
  <si>
    <t>Revenue:</t>
  </si>
  <si>
    <t>Sales, net</t>
  </si>
  <si>
    <t>Total revenue</t>
  </si>
  <si>
    <t>Cost of sales</t>
  </si>
  <si>
    <t>Total cost of sales</t>
  </si>
  <si>
    <t>Gross profit</t>
  </si>
  <si>
    <t>Operating Expenses</t>
  </si>
  <si>
    <t>Selling, general and administrative expenses</t>
  </si>
  <si>
    <t>Impairment of mining claims</t>
  </si>
  <si>
    <t>Total operating expenses</t>
  </si>
  <si>
    <t>Loss from operations</t>
  </si>
  <si>
    <t>Other income/(expense)</t>
  </si>
  <si>
    <t>Interest expense</t>
  </si>
  <si>
    <t>Gain(Loss) on change - derivative liability</t>
  </si>
  <si>
    <t>Total other income/(expense)</t>
  </si>
  <si>
    <t>Loss before income taxes</t>
  </si>
  <si>
    <t>Income tax expense</t>
  </si>
  <si>
    <t>Net loss</t>
  </si>
  <si>
    <t>Preferred stock dividends</t>
  </si>
  <si>
    <t>Net loss attributable to common shareholders</t>
  </si>
  <si>
    <t>Basic and diluted net loss per share attributable to common shareholders (in Dollars per share)</t>
  </si>
  <si>
    <t>Basic and diluted weighted average common shares outstanding (in Shares)</t>
  </si>
  <si>
    <t>Consolidated Statement of Stockholders' Deficit (unaudited) - USD ($)</t>
  </si>
  <si>
    <t>Common Stock [Member]</t>
  </si>
  <si>
    <t>Additional Paid-in Capital [Member]</t>
  </si>
  <si>
    <t>Retained Earnings [Member]</t>
  </si>
  <si>
    <t>Total</t>
  </si>
  <si>
    <t>Balance at Oct. 31, 2014</t>
  </si>
  <si>
    <t>Balance (in Shares) at Oct. 31, 2014</t>
  </si>
  <si>
    <t>Issuance of common stock related to convertible debentures</t>
  </si>
  <si>
    <t>Issuance of common stock related to convertible debentures (in Shares)</t>
  </si>
  <si>
    <t>Debt discount on convertible notes</t>
  </si>
  <si>
    <t>Issuance of common stock related to the exercise of warrants</t>
  </si>
  <si>
    <t>Issuance of common stock related to the exercise of warrants (in Shares)</t>
  </si>
  <si>
    <t>Issuance of common stock for services</t>
  </si>
  <si>
    <t>Issuance of common stock for services (in Shares)</t>
  </si>
  <si>
    <t>Stock based compensation</t>
  </si>
  <si>
    <t>Preferred stock dividend paid in common stock</t>
  </si>
  <si>
    <t>Preferred stock dividend paid in common stock (in Shares)</t>
  </si>
  <si>
    <t>Balance at Oct. 31, 2015</t>
  </si>
  <si>
    <t>Balance (in Shares) at Oct. 31, 2015</t>
  </si>
  <si>
    <t>Conversion of debt to common stock</t>
  </si>
  <si>
    <t>Conversion of debt to common stock (in Shares)</t>
  </si>
  <si>
    <t>Issuance of common stock for cash</t>
  </si>
  <si>
    <t>Issuance of common stock for cash (in Shares)</t>
  </si>
  <si>
    <t>Troubled debt restructuring with related party</t>
  </si>
  <si>
    <t>Balance at Jul. 31, 2016</t>
  </si>
  <si>
    <t>Balance (in Shares) at Jul. 31, 2016</t>
  </si>
  <si>
    <t>Consolidated Statement of Cash Flows (unaudited) - USD ($)</t>
  </si>
  <si>
    <t>Cash flows from operating activities</t>
  </si>
  <si>
    <t>Net (loss) income</t>
  </si>
  <si>
    <t>Adjustments to reconcile net loss to net cash (used in) operating activities:</t>
  </si>
  <si>
    <t>Depreciation and amortization</t>
  </si>
  <si>
    <t>Amortization of debt discount</t>
  </si>
  <si>
    <t>Accretion expense</t>
  </si>
  <si>
    <t>(Gain) Loss on forward contract</t>
  </si>
  <si>
    <t>(Gain) Loss on derivative liability</t>
  </si>
  <si>
    <t>Royalties expense</t>
  </si>
  <si>
    <t>Changes in operating assets and operating liabilities:</t>
  </si>
  <si>
    <t>Other assets</t>
  </si>
  <si>
    <t>Accounts payable and accrued liabilities</t>
  </si>
  <si>
    <t>Accounts payable and accrued liabilities - related parties</t>
  </si>
  <si>
    <t>Net cash (used in) operating activities</t>
  </si>
  <si>
    <t>Cash flows from investing activities:</t>
  </si>
  <si>
    <t>Capital expenditures</t>
  </si>
  <si>
    <t>Net cash (used in) investing activities</t>
  </si>
  <si>
    <t>Cash flows from financing activities:</t>
  </si>
  <si>
    <t>Proceeds from promissory note, related party</t>
  </si>
  <si>
    <t>Repayment of forward contract</t>
  </si>
  <si>
    <t>Proceeds from warrants exercised</t>
  </si>
  <si>
    <t>Proceeds from line of credit, related party</t>
  </si>
  <si>
    <t>Proceeds from the issuance of common stock</t>
  </si>
  <si>
    <t>Net cash provided by financing activities</t>
  </si>
  <si>
    <t>Net increase (decrease) in cash and cash equivalents</t>
  </si>
  <si>
    <t>Cash and cash equivalents, beginning of period</t>
  </si>
  <si>
    <t>Cash and cash equivalents, end of period</t>
  </si>
  <si>
    <t>Supplemental disclosures of cash flow information:</t>
  </si>
  <si>
    <t>Interest paid</t>
  </si>
  <si>
    <t>Taxes paid</t>
  </si>
  <si>
    <t>Non-cash investing and financing activities:</t>
  </si>
  <si>
    <t>Common stock issued in exchange for account payable</t>
  </si>
  <si>
    <t>Preferred stock dividend</t>
  </si>
  <si>
    <t>Issuance of common stock for convertible debentures and interest</t>
  </si>
  <si>
    <t>Troubled debt restructing with related party</t>
  </si>
  <si>
    <t>Conversion of debt and accrued interest to common stock</t>
  </si>
  <si>
    <t>BUSINESS</t>
  </si>
  <si>
    <t>Disclosure Text Block [Abstract]</t>
  </si>
  <si>
    <t>Business Description and Basis of Presentation [Text Block]</t>
  </si>
  <si>
    <t>NOTE 1. BUSINESS WestMountain Gold, Inc. ( “ ” “ ” “ ” WMTN ’ “ ” “ ” “ ” The Company is currently focused on exploration and bulk sample mineral production from mineralized material at the TMC Project in the state of Alaska. The TMC Project consists of 339 Alaska state mining claims plus an additional 5 unpatented lode mining claims held under lease (subject to a 3-4% net smelter return ( “ ” The Company is considered an exploration stage company under SEC criteria because it has not demonstrated the existence of proven or probable reserves at the TMC Project. Accordingly, as required under SEC guidelines and U.S. GAAP for companies in the exploration stage, substantially all expenditures in the mining properties to date, have been expensed as incurred and therefore do not appear as assets on our balance sheet. The Company expects construction expenditures and underground mine exploration and capital improvements will continue during 2016 and subsequent years. The Company expects to remain as an exploration stage company for the foreseeable future. It will not exit the exploration stage until such time that it demonstrates the existence of proven or probable reserves that meet SEC guidelines. Likewise, unless mineralized material is classified as proven or probable reserves, substantially all expenditures for mine exploration and construction will continue to be expensed as incurred. Over the course of the last two years, the Company was in default on several occasions with respect to all of its outstanding debt, including approximately $4.9 million of notes payable to BOCO Investments LLC ( “ ” On May 26, 2015, the Company received from BOCO a fully executed Loan and Note Modification Agreement dated as of May 15, 2015 (the “ ” “ ” As part of the 2015 Loan Modification Agreement, BOCO agreed to convert $2,221,159 in unpaid interest, plus principal of $300,000 into shares of the Company ’ The company had a total of $909,346 of principal payments to BOCO due on November 15, 2015, pursuant to the 2015 Loan Modification Agreement, which BOCO extended to December 15, 2015. The Company was unable to make these payments and again defaulted on all notes to BOCO. As of the date of this default, the notes payable to BOCO accrued interest at various default interest rates of 18% per annum, 20% per annum, and 45% per annum. In May 2016, the Company received from BOCO a notice of default and demand for immediate payment in full of the notes and subsequently engaged BOCO to resolve the matter. At that time, the following promissory notes made by the Company in favor of BOCO (collectively, the “ ” · September 17, 2012, Amended and Restated Secured Convertible Promissory Note in the principal amount of $1,852,115 (the “ ” · May 7, 2013, Promissory Note in the principal amount of $500,000 (the “ ” · June 27, 2013, Promissory Note in the principal amount of $500,000 (the “ ” · February 14, 2014, Secured Promissory Note in the principal amount of $1,000,000 (the “ ” · May 23, 2014, Secured Conve rtible Promissory Note in the principal amount of $100,000 (the “ ” · June 9, 2014, Secured Convertible Promissory Note in the principal amount of $100,000 (the “ ” · May 1, 2015, Promissory Note in the principa l amount of $100,000 (the “ ” · June 26, 2015, Secured Promissory Note in the principal amount of $109,346.31 (the “ ” · March 22, 2016, Secured Promissory Note in the principal amount of $125,000 (the “ 16 Note ” · April 12, 2016, Secured Promissory Note in the principal amount of $531,317 (the “ ” On June 22, 2016 (the “ ” “ ” Pursuant to the Modification Agreement, BOCO waived all current defaults and default interest due on the Notes. Additionally, BOCO converted all outstanding principal and interest due under the May 2014 Note and June 2014 Note, totaling $217,956, into 1,816,296 shares of the Company ’ Furthermore, pursuant to the Modification Agreement, the base interest rate was decreased from 8% to 5% as of the Effective Date on the following Notes: the May 2013 Note, the June 2013 Note, the February 2014 Note, the May 2015 Note, the June 2015 Note, the March 2016 Note, and the April 2016 Note. The base interest rate of the September 2012 Note (collectively with the May 2013 Note, the June 2013 Note, the February 2014 Note, the May 2015 Note, the June 2015 Note, the March 2016 Note, and the April 2016 Note, the “ ” Additionally, the Modification Agreement extended the maturity date of the following Notes to December 15, 2018: the May 2013 Note, the June 2013 Note, the May 2015 Note, the June 2015 Note, and the March 2016 Note. The maturity date for the other Remaining Notes remains unchanged, as follows: the September 2012 Note due on November 15, 2017, the February 2014 Note due on November 15, 2016, and the April 2016 Note due on October 31, 2018. The Remaining Notes continue to be secured by the assets of the Company pursuant to the Security Agreement entered into by the Company and BOCO dated June 27, 2013, and the Security and Inter-Creditor Agreement entered into by the Company and BOCO dated May 15, 2015 (collectively, the “ ” As part of the Modification Agreement, the Company appointed Richard Bloom and Brian Klemsz as directors of the Company to serve until the next election of directors. The preceding descriptions of the Modification Agreement, the Notes and the Security Agreements are incomplete and qualified in their entirety by reference to the complete text of the Modification Agreement, the Notes and the Security Agreements, respectively, which were attached as Exhibits to previously filed reporting documents of the Company. As of July 31, 2016, the Company had eight secured promissory notes with BOCO Investments, LLC, and has recorded $4,826,461 in principal plus $424,631 in accrued interest. Additionally, on August 11, 2016, the Company and BOCO entered into a Second Amendment To Secured Promissory Note (the “ ” On November 18, 2016, the Company and BOCO entered into a Secured Promissory Note in the principal amount of $172,520 (the “ ” As further discussed below in Note 2, Going Concern, and Note 10, Subsequent Events, the Company is currently in default under the promissory notes held by BOCO under the terms of each such promissory note and the Modification Agreement (as described in Note 7, Promissory Notes) for failure to make payments when due (as of November 15, 2016). BOCO has not made a demand for payment or otherwise indicated an intent to initiate foreclosure activities as of the date of this Quarterly Report. Notice of Violation from Alaska Department of Natural Resources On October 28, 2016, we received a Notice of Violation correspondence (together with follow up correspondence from ADNR received December 13, 2016, the “ ” “ ” “ ” “ ” The Notice of Violation cited several significant observations made by ADNR representatives during the Site Visit that required the Company to take corrective action. Failure to take all corrective action required by the Notice of Violation could result in revocation of the MLUP, which would require us to vacate the TMC Project. In response to the Notice of Violation, the Company took the following corrective action: 1) 2) 3) “ ” 4) 5) 6) Based on the reclamation work estimates, ADNR requires the Company to obtain a performance guarantee related to the reclamation and rehabilitation work required at the TMC Project. The Company must obtain the performance guarantee in the approximate amount of $1,224,140 no later than February 2, 2017. The performance guarantee may be in the form of a personal bond accompanied by a letter of credit, certificate of deposit in favor of ADNR, or cash deposit in the amount of the bond; in the form of a corporate surety bond; or other security acceptable to ADNR. With BOCO's conditional provision of the performance guarantee (as further discussed below), the Company received correspondence from ADNR dated February 9, 2017, confirming it has satisfied all of the requirements set forth in the Notice of Violation. As of the date of this Quarterly Report, the Company believes that its assets alone are not sufficient to satisfy the performance guarantee. The Company will need to rely on BOCO to maintain the performance guarantee (as further discussed below) and ultimately to raise capital through the issuance of equity and/or debt as the principal source of liquidity to satisfy the performance guarantee on its own. The Company ’ ’ ’ “ ” ’ ’ BOCO Provision of Performance Guarantee On January 31, 2017, the Company, its wholly owned subsidiary, Terra Gold Corporation ( “ ” “ ” “ ” BOCO maintains rights to the full amount of the CD and is entitled to all interest generated by the CD (the principal and all interest generated by not paid to BOCO, the “ ” “ ” Additionally, the Company must take steps to replace the BOCO CD within two years and protect against ADNR taking deductions from the CD. In the event ADNR does take a deduction from the CD, the Company will be required to immediately repay BOCO in full for the deduction and cause the release of the remaining amount of the CD from the performance guarantee. Finally, the Company, TGC, Fidelity Title Company, as Trustee, and BOCO also entered a Deed of Trust, Security Agreement, Assignment of Production, Rents and Leasehold Interests, Financing Statement and Fixture Filing dated January 31, 2017 (the “ ” ’ ’ ’ ’ As of the date of this Quarterly Report, BOCO is, or has rights to become, the beneficial owner of approximately 55.5% of the issued and outstanding shares of the Company ’</t>
  </si>
  <si>
    <t>GOING CONCERN</t>
  </si>
  <si>
    <t>Organization, Consolidation and Presentation of Financial Statements [Abstract]</t>
  </si>
  <si>
    <t>Substantial Doubt about Going Concern [Text Block]</t>
  </si>
  <si>
    <t>NOTE 2. GOING CONCERN The financial statements have been prepared on a going concern basis which assumes the Company will be able to realize its assets and discharge its liabilities in the normal course of business for the foreseeable future. The Company has incurred losses since its inception resulting in an accumulated deficit of $25,232,880 as of July 31, 2016, and further losses are anticipated in the development of its business. Accordingly, there is substantial doubt about the Company ’ The Company ’ ’ ’ ’ “ ” ’ “ ” The Company is currently in default under the promissory notes held by BOCO under the terms of each such promissory note and the Modification Agreement (as described in Note 7, Promissory Notes) for failure to make payments when due (as of November 15, 2016). BOCO has not made a demand for payment or otherwise indicated an intent to initiate foreclosure activities as of the date of this Quarterly Report. The Company currently has insufficient funds to pay any amount on the BOCO promissory notes and will need to raise capital through the issuance of equity and/or debt as the principal source of liquidity to make such payments (see Note 10, Subsequent Events, for additional discussion). The Company is considering all avenues with regard to satisfying its obligations under the promissory notes and provide the required performance guarantee bond. Since our ability to raise additional capital will be affected by many factors, most of which are not within our control (including the “ ” ’ ’ ’ UNAUDITED FINANCIAL STATEMENTS The accompanying unaudited consolidated financial statements of WMTN and its subsidiaries have been prepared in accordance with generally accepted accounting principles ( “ ” ’ ’ ’</t>
  </si>
  <si>
    <t>SUMMARY OF SIGNIFICANT ACCOUNTING PRINCIPLES</t>
  </si>
  <si>
    <t>Accounting Policies [Abstract]</t>
  </si>
  <si>
    <t>Significant Accounting Policies [Text Block]</t>
  </si>
  <si>
    <t>NOTE 3. SUMMARY OF SIGNIFICANT ACCOUNTING PRINCIPLES Principles of Consolidation These consolidated financial statements include the Company ’ Equipment Equipment consists of machinery, heavy equipment, furniture and fixtures and software, which are stated at cost less accumulated depreciation and amortization. Depreciation is computed by the straight-line method over the estimated useful lives or lease period of the relevant asset, generally 2 -5 years. Metal and Other Inventory Inventories were $1,411,063 and $559,432 as of July 31, 2016 and October 31, 2015, respectively. Inventories may include ore stockpiles (in process inventory), doré and gold bullion. The inventory at July 31, 2016 and October 31, 2015 was represented by ore stockpiles. All inventories, as of July 31, 2016 and October 31, 2015, are stated at the lower of cost or market, with cost being determined using a weighted average cost method. Metal inventory costs include direct labor, materials, depreciation, as well as overhead costs directly relating to mining activities. Mineral Properties Costs of acquiring mineral properties are capitalized by project area upon purchase of the associated claims. Costs to maintain the mineral rights are expensed as incurred. When a property reaches the production stage, the related capitalized costs will be amortized, using the units of production method on the basis of periodic estimates of ore reserves. Bulk sampling operations to date have been de minimis therefore no amortization has been recorded. Long-Lived Assets The Company reviews its long-lived assets for impairment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 Given the operational challenges encountered during the 2016 mining season to date and the valuation of the Company ’ ’ Alaska Reclamation and Remediation Liabilities The Company operates in Alaska. The State of Alaska Department of Natural Resources requires a pool of funds from all permittees with exploration and mining projects to cover reclamation. There is a $750 per acre disturbance reclamation bond that is required for disturbance of 5 acres or more and/or removal of more than 50,000 cubic yards of material. The Company ’ “ ” ’ ’ ’ Fair Value Measurements ASC Topic 820, Fair Value Measurement and Disclosures ’ Level 1 – Level 2 – Level 3 – Liabilities measured at fair value on a recurring basis are summarized as follows:
Fair Value Measurements Using Inputs
Carrying Amount at July 31, 2016
Financial Instruments
Level 1
Level 2
Level 3
Liabilities:
Forward contract
$
-
$
250,761
$
-
$
250,761
Derivative Instruments
$
-
$
-
$
-
$
-
Total
$
-
$
250,761
$
-
$
250,761
Carrying Amount at October 31, 2015
Fair Value Measurements Using Inputs
Financial Instruments
Level 1
Level 2
Level 3
Liabilities:
Forward contract
$
-
$
250,612
$
-
$
250,612
Derivative Instruments
$
-
$
867,557
$
-
$
867,557
Total
$
-
$
1,118,169
$
-
$
1,118,169 The estimated fair value of common stock used to measure the Derivative Instruments at October 31, 2015:
July 31, 2016
October 31, 2015
Estimated fair value of common stock:
$
0.00
$
0.09
Exercise price
$
0.12
$
0.12
Expected term (years)
1.25
2.00
Dividend yield
-
-
Expected volatility
114.23%
133.29%
Risk-free interest rate
0.750%
0.75% The recorded value of other financial assets and liabilities, which consist primarily of cash and cash equivalents, and accounts payable approximate the fair value of the respective assets and liabilities at July 31, 2016 and October 31, 2015 based upon the short-term nature of the assets and liabilities. Embedded Derivatives The Company has entered into certain financial instruments and contracts, such as convertible note financing arrangements that contained embedded derivative features. Because the economic characteristics and risks of the equity-linked conversion options were not clearly and closely related to a debt-type host, the conversion features required classification and measurement as derivative financial instruments. The convertible note financing arrangements were carried as derivative liabilities, at fair value, in the financial statements until their conversion into common stock. The Company estimated the fair value of the embedded derivative features in the convertible notes by using probability weighted scenarios on the conversion price with a Black Scholes model. As of July 31, 2016, the Company concluded that embedded derivative features no longer met the definition of a derivative. The liability recorded for these embedded derivatives as of July 31, 2016 and October 31, 2015 was $0 and $867,557 respectively. During the three and nine months ended July 31, 2016, the Company recognized $514,574 and $867,557 of other income. This is partially a result of a decrease in the fair value of the embedded derivatives from May 31, 2016 and October 31, 2015, respectively. Forward Sale and Loan Agreements On March 20, 2013, the Company entered into forward sale and loan agreements with three accredited investors for an aggregate loan of $600,000. The Company was required to tender no less than 600 ounces of gold in bar form to the three accredited investors by September 15, 2013, but defaulted on this obligation. The Company settled with two of the three investors during the year ended October 31, 2014. The Company is continuing to negotiate with the third lender, Snowmass Mining Co., LLC, who is owed $250,000 (payable in cash or gold), together with interest thereon from September 15, 2013. The Company paid Snowmass the sum of $50,000 during the year ended October 31, 2015. As of July 31, 2016, the value of the gold obligation to Snowmass is $250,000. The difference between the amount received and the fair value of the obligation will be recorded as additional interest expense or income at each reporting date based on the fair value of gold. During the quarter ended July 31, 2016, the Company recorded additional interest expense of $35 for the change in the value of gold from April 30, 2016. During the nine months ended July 31, 2016, the Company recorded additional interest expense of $149 for the change in the value of gold from October 31, 2015. Revenue Recognition: Revenue is recognized net of royalties, when persuasive evidence of an arrangement exists, delivery has occurred, the price is fixed or determinable, no obligations remain and collection is probable. The passing of title to the customer is based on the terms of the sales contract and the actual sale of gold bullion. Product pricing is determined at the point revenue is recognized by reference to active and freely traded commodity markets, for example the London Bullion Market for both gold and silver, in an identical form to the product sold. Mineral Exploration and Development Costs All exploration expenditures are expensed as incurred. Significant property acquisition payments for active exploration properties are capitalized. If no minable ore body is discovered, previously capitalized costs are expensed in the period the property is abandoned. Expenditures to develop new mines, to define further mineralization in existing ore bodies, and to expand the capacity of operating mines, will be capitalized and amortized on a unit of production basis over proven and probable reserves. Should a property be abandoned, its capitalized costs are charged to operations. The Company charges to operations the allocable portion of capitalized costs attributable to properties abandoned. Capitalized costs are allocated to properties sold based on the proportion of claims sold to the claims remaining within the project area. Net Los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As of July 31, 2016, the Company had (i) warrants for the purchase of 1,291,750 common shares; (ii) 16,267,625 common shares related to convertible promissory notes; and (iii) 605,000 common shares related to the conversion of Series A Convertible Preferred Stock (iv) options for the purchase of 1,000,000 common shares; which were considered but were not included in the computation of loss per share at July 31, 2016 because they would have been anti-dilutive.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the determination of gold contained in stockpiled ore inventory, assumptions used in the Company ’ ’ Reclassifications Certain reclassifications have been made to the prior period Consolidated Financial Statements to conform to the current period presentation. These reclassifications had no effect on previously reported assets, liabilities , net cash flows or net loss. Stock-Based Compensation FASB ASC 718 establishes standards for the accounting for transactions in which an entity exchanges its equity instruments for goods or services, but primarily focuses on transactions whereby an entity obtains employee services for share-based payments. FASB ASC 718 requires that the compensation cost relating to share-based payment transactions be recognized in the consolidat ed financial statements. That cost will be measured based on the fair value of the equity or liability instruments issued. It also addresses transactions in which an entity incurs liabilities in exchange for goods or services that are based on the fair val ue of the entity ’ The Company ’ . ’ Income Tax/Deferred Tax FASB ASC 740 requires recognition of deferred tax assets and liabilities for the expected future tax consequences of events that have been included in the consolidated financial statements or tax returns. Under this method, deferred tax assets and liabilities are determined based on differing treatment of items for financial reporting and income tax reporting purposes. The deferred tax balances are adjusted to reflect tax rates by tax jurisdiction, based on currently enacted tax laws, which will be in effect in the years in which the temporary differences are expected to reverse. Under FASB ASC 740,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WestMountain Gold, Inc. has recognized deferred income tax benefits on net operating loss carry-forwards to the extent WestMountain Gold, Inc. believes it will be able to utilize them in future tax filings. The Company has applied a full valuation allowance on all deferred tax assets. The difference between the statutory income tax expense and the accounting tax expense is primarily attributable to non-deductible expenses representing permanent timing differences between book income and taxable income during the nine months ended July 31, 2016. Recent Accounting Pronouncements ASU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 –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ar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is evaluating the effect this ASU may have on its consolidated financial statements. ASU No. 2014-15, Presentation of Financial Statements - Going Concern (subtopic 205-40) Disclosure of Uncertainties about an Entity ’ ’ ’ ASU 2015-17, Balance Sheet Classification of Deferred Taxes This update requires an entity to classify deferred tax liabilities and assets as non-current within a classified statement of financial position. ASU 2015-17 is effective for annual reporting periods, and interim periods therein, beginning after December 15, 2016. This update may be applied either prospectively to all deferred tax liabilities and assets or retrospectively to all periods presented. Early application is permitted as of the beginning of the interim or annual reporting period. The Company is evaluating the effect this ASU may have on its consolidated financial statements. FASB Accounting Standards Update No. 2016-02, Leases (Topic 832) Under the new guidance, lessees will be required to recognize the following for all leases (with the exception of short-term leases) at the commencement date: · A lease liability, which is a lessee ‘ · A right-of-use asset, which is an asset that represents the lessee ’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The Company is evaluating the effect this ASU may have on its consolidated financial statements.</t>
  </si>
  <si>
    <t>AGREEMENTS</t>
  </si>
  <si>
    <t>Agreement Disclosure [Abstract]</t>
  </si>
  <si>
    <t>Agreement Disclosure [Text Block]</t>
  </si>
  <si>
    <t xml:space="preserve">NOTE 4. AGREEMENTS Exploration, Development and Mine Operating Agreements Amended Claims and Lease Agreements with Ben Porterfield On January 7, 2011, Terra Mining Corporation ( “ ” The Amended Lease Agreement, which incorporates the Lease dated March 22, 2005 and the September 27, 2010 Consent between Ben Porterfield and AngloGold Ashanti (USA) Exploration Inc., has a term of ten years, which can be extended for an additional ten years with thirty days written notice. The Amended Lease Agreement defines terms and conditions and requires the following minimum advance royalties: ● Payment of $100,000 annually on March 22, 2011 (paid). ● Payment of $100,000 annually on March 22, 2012 (paid), 2013 (paid), 2014 (paid), through March 22, 2015 (paid). ● 2015 payment of $100,000 due on March 22, 2015 was made on May 1, 2015. ● Payment of $125,000 annually beginning March 22, 2016 through the termination of the Amended Claims Agreement. ● 2016 payment of $125,000 due on March 22, 2016 was made on April 14, 2016. The Company can terminate the Amended Lease Agreement with the payment of $875,000, less $75,000 paid during the years 2006-2011 . TMC has paid in total $500,000 to Ben Porterfield and WMTN issued 500,000 shares of WMTN restricted common stock on March 23, 2011. The common stock was recorded as Contractual Rights at $250,000 or $0.50 per share. The investment in the exclusive rights to the mineral properties is accounted for at cost. As of July 31, 2016, the Company has capitalized $975,000 related to this Claims Agreement. The Amended Claims Agreement, which incorporates the Lease dated March 22, 2005, provides for a production royalty of 4% of the net smelter return for all minerals produced or sold. The amounts due under this royalty will be offset by any advance royalties that have been paid by the Company. The Company may repurchase 1% of the production royalty right for $1,000,000 and an additional 1% for $3,000,000. The failure to operate in accordance with the Amended Claims or Lease Agreements could result in the Lease being terminated. </t>
  </si>
  <si>
    <t>EQUIPMENT, NET</t>
  </si>
  <si>
    <t>Property, Plant and Equipment [Abstract]</t>
  </si>
  <si>
    <t>Property, Plant and Equipment Disclosure [Text Block]</t>
  </si>
  <si>
    <t>NOTE 5. EQUIPMENT, NET Equipment, net consists of the following:
Estimated Useful Lives
July 31, 2016
October 31, 2015
Mining and other equipment
2-5 years
$
1,073,961
$
894,259
Less: accumulated depreciation
(739,240)
(575,455)
Mining and other equipment, net
$
334,721
$
318,804 Depreciation expense for the nine months ended July 31, 2016 and 2015 was $163,785 and $135,567, respectively. Depreciation expense for the three months ended July 31, 2016 and 2015 was $63,739 and $47,501, respectively.</t>
  </si>
  <si>
    <t>CERTAIN RELATIONS AND RELATED PARTY TRANSACTIONS</t>
  </si>
  <si>
    <t>Related Party Transactions [Abstract]</t>
  </si>
  <si>
    <t>Related Party Transactions Disclosure [Text Block]</t>
  </si>
  <si>
    <t>NOTE 6. CERTAIN RELATIONS AND RELATED PARTY TRANSACTIONS Related Party Transactions The Company has four full-time and part-time employees. The Company shares offices with Minex Exploration LLP ( “ ” ’ On May 26, 2015, as part of the Company ’ ’ On June 17, 2016, the Company entered into and closed an equity investment in the Company pursuant to certain Common Stock and Warrant Purchase Agreements (the “ ” “ ” “ ” “ ” Each Share purchased also includes 3.25 warrants, each for the purchase of an additional Share at a purchase price of seven cents ($0.07) per Share (each a “ ” “ ” “ ” The Company engaged a valuation firm to assist in the valuation of the June 17, 2016 equity investment transaction. The valuation considered the income, market, and cost approaches in determining the fair value of the shares.As a result of this valuation, the Company recorded an impairment to the mining claim asset. One of the accredited investors involved in this investment was Joseph C. Zimlich who is the President of the Managing Member of BOCO. As of the date of this Quarterly Report, BOCO is, or has rights to become, the beneficial owner of approximately 55.5% of the issued and outstanding shares of the Company ’ Secured Promissory and Promissory Notes with BOCO From time to time, the Company entered into promissory notes and other agreements with BOCO, our majority shareholder, related to loans from BOCO to the Company. As of the date of this Quarterly Report, BOCO is, or has rights to become, the beneficial owner of approximately 55.5% of the issued and outstanding shares of the Company ’</t>
  </si>
  <si>
    <t>PROMISSORY NOTES</t>
  </si>
  <si>
    <t>Debt Disclosure [Abstract]</t>
  </si>
  <si>
    <t>Debt Disclosure [Text Block]</t>
  </si>
  <si>
    <t xml:space="preserve">NOTE 7. PROMISSORY NOTES On May 26, 2015, the Company received from BOCO the fully executed Loan and Note Modification Agreement dated as of May 15, 2015 (the “ ” “ ” ● $100,000 plus interest was due and payable on October 1, 2015; ● Approximately $700,000 plus interest was due and payable to BOCO on November 15, 2015; ● Approximately $1,500,000 plus interest shall be due and payable to BOCO on November 15, 2016; ● The remaining principal amount of approximately $1,852,115 plus interest shall be due and payable to BOCO on November 15, 2017. As part of the 2015 Loan Modification Agreement, BOCO agreed to convert $2,221,159 in unpaid interest, plus principal of $300,000 into shares of the Company ’ As consideration for the loan modification, the Company agreed to the issuance of warrants to purchase two million shares of the Company ’ As part of the 2015 Loan Modification Agreement, the Company and a related party vendor, Minex Exploration, agreed to convert payables of $665,202 into shares of the Company ’ ’ The 2015 Loan Modification Agreement also noted that the due date for a loan in the principal amount of $1,000,000 to Giuseppe Dessi that was previously in default had been extended to December 14, 2016. The 2015 Loan Modification Agreement also provides for: (i) the waiver by Greg Schifrin, CEO of the Company, of all rights and benefits under his employment agreement with the Company; (ii) a seat on the board of the Company for an appointee of BOCO as well as board observation rights; (iii) lock-up agreements on the stock held by board members and BOCO; (iv) loan covenants and oversight rights; and (v) a new credit facility by BOCO of $150,000 to provide for 2015 mining camp expenses. The Company had previously entered into loan modification agreements with BOCO in April and June of 2014 but did not meet the conditions set forth in those agreements and the loans with BOCO were therefore in default from October 2013 to May 26, 2015, the date of that the 2015 Loan Modification Agreement was executed. The Company had a total of $909,346 of principal payments to BOCO due on November 15, 2015, pursuant to the 2015 Loan Modification Agreement, which BOCO extended to December 15, 2015. The Company was unable to make these payments and again defaulted on all notes to BOCO. After receiving from BOCO a notice of default and demand for payment in full of the notes, the Company and BOCO negotiated the following resolution to the default. At that time, the following promissory notes made by the Company in favor of BOCO (collectively, the “ ” · September 17, 2012, Amended and Restated Secured Convertible Promissory Note in the principal amount of $1,852,115 (the “ ” · Ma y 7, 2013, Promissory Note in the principal amount of $500,000 (the “ ” · June 27, 2013, Promissory Note in the principal amount of $500,000 (the “ ” · February 14, 2014, Secured Promissory Note in the principal amount of $1,000,000 (the “ ” · May 23, 2014, Secured Convertible Promissory Note in the principal amount of $100,000 (the “ ” · June 9, 2014, Secured Convertible Promissory Note in the principal amount of $100,000 (the “ ” · May 1, 2015, Promissory Note in the principal amount of $100,000 (the “ ” · June 26, 2015, Secured Promissory Note in the principal amount of $109,346.31 (the “ ” · Mar ch 22, 2016, Secured Promissory Note in the principal amount of $125,000 (the “ ” · April 12, 2016, Secured Promissory Note in the principal amount of $531,317 (the “ ” On June 22, 2016 (the “ ” “ ” Pursuant to the Modification Agreement, BOCO waived all current defaults and default interest due on the Notes. Additionally, BOCO converted all outstanding principal and interest due under the May 2014 Note and June 2014 Note, totaling $217,956, into 1,816,296 shares of the Company ’ Furthermore, pursuant to the Modification Agreement, the base interest rate was decreased from 8% to 5% as of the Effective Date on the following Notes: the May 2013 Note, the June 2013 Note, the February 2014 Note, the May 2015 Note, the June 2015 Note, the March 2016 Note, and the April 2016 Note. The base interest rate of the September 2012 Note (collectively with the May 2013 Note, the June 2013 Note, the February 2014 Note, the May 2015 Note, the June 2015 Note, the March 2016 Note, and the April 2016 Note, the “ ” Additionally, the Modification Agreement extended the maturity date of the following Notes to December 15, 2018: the May 2013 Note, the June 2013 Note, the May 2015 Note, the June 2015 Note, and the March 2016 Note. The maturity date for the other Remaining Notes remains unchanged, as follows: the September 2012 Note due on November 15, 2017, the February 2014 Note due on November 15, 2016, and the April 2016 Note due on October 31, 2018. The Remaining Notes continue to be secured by the assets of the Company pursuant to the Security Agreement entered into by the Company and BOCO dated June 27, 2013, and the Security and Inter-Creditor Agreement entered into by the Company and BOCO dated May 15, 2015 (collectively, the “ ” As part of the Modification Agreement, the Company appointed Richard Bloom and Brian Klemsz as directors of the Company to serve until the next election of directors. The 2016 modification was accounted for as a troubled debt restructuring which resulted in a $939,532 decrease in outstanding debt. The modified debt was recorded at fair value which was determined using a discounted cash flow model. Because BOCO is a related party with a controlling interest in the Company, the decrease in the debt obligation was recorded directly to additional paid-in capital. The preceding descriptions of the Modification Agreement, the Notes and the Security Agreements are incomplete and qualified in their entirety by reference to the complete text of the Modification Agreement, the Notes and the Security Agreements, respectively, which were attached as Exhibits to previously filed reporting documents of the Company. As of July 31, 2016 and October 31, 2015, the Company has the following promissory notes outstanding:
July 31, 2016
October 31, 2015
BOCO September 17, 2012 Promissory Note
$
1,852,115
$
1,852,115
BOCO May 7, 2013 Promissory Note
500,000
500,000
BOCO June 27, 2013 Promissory Note
500,000
500,000
BOCO February 14, 2014 Promissory Note
1,000,000
1,000,000
BOCO May 23, 2014 Promissory Note
-
100,000
BOCO June 9, 2014 Promissory Note
-
100,000
BOCO May 1, 2015 Promissory Note
100,000
100,000
BOCO June 26, 2015 Line of Credit
109,346
109,346
BOCO March 22, 2016 Promissory Note
125,000
-
BOCO April 12, 2016 Line of Credit
640,000
-
Dessi December 17, 2013, Promissory Note
1,000,000
1,000,000
Andres Promissory Notes
200,000
200,000
SUBTOTAL
6,026,461
5,461,461
Debt Discount
(657,210)
(469,237)
TOTAL
$
5,369,251
$
4,992,224 </t>
  </si>
  <si>
    <t>EQUITY TRANSACTIONS</t>
  </si>
  <si>
    <t>Disclosure Text Block Supplement [Abstract]</t>
  </si>
  <si>
    <t>Shareholders' Equity and Share-based Payments [Text Block]</t>
  </si>
  <si>
    <t>NOTE 8. EQUITY TRANSACTIONS Dividends Issued on Series A Convertible Preferred Stock On August 1, 2013 the Company issued 12,100 shares of Series A. Convertible Preferred Stock ( “ ” ’ ’ ’ Equity Investment On June 17, 2016, the Company entered into and closed an equity investment in the Company pursuant to certain Common Stock and Warrant Purchase Agreements (the “ ” “ ” “ ” “ ” Each Share purchased also includes 3.25 warrants, each for the purchase of an additional Share at a purchase price of seven cents ($0.07) per Share (each a “ ” “ ” “ ” As a condition to the investment, the Company is required to indemnify each of the Investors with respect to certain events and to release all claims that may be brought by or on behalf of the Company against each of the Investors, as described more fully in the Purchase Agreements. The Purchase Agreements and Warrant Forms otherwise include customary terms for a transaction of this nature, including registration rights related to the underlying Shares. The Shares and Warrants were purchased by the respective Investors as follows:
Investor Name
Purchase
Shares
Warrants
Richard Bloom
$
57,000
1,900,000
6,175,000
Bloom Family Investments Limited Partnership
$
57,000
1,900,000
6,175,000
Patrick J. Kanouff
$
18,000
600,000
1,950,000
Brian Klemsz
$
114,000
3,800,000
12,350,000
Joseph C. Zimlich
$
114,000
3,800,000
12,350,000 As a result of the transaction, each of Richard Bloom (directly and indirectly through Bloom Family Investments Limited Partnership), Brian Klemsz, and Joseph C. Zimlich is, or has rights to become, the beneficial owner of greater than 10% of the issued and outstanding shares of the Company ’ Joseph C. Zimlich is the President of the Managing Member of BOCO. As of the date of this Quarterly Report, BOCO is, or has rights to become, the beneficial owner of approximately 55.5% of the issued and outstanding shares of the Company ’ The preceding descriptions of the Purchase Agreements and the Warrant Forms are incomplete and qualified in their entirety by reference to the complete text of the Purchase Agreements and the Warrant Forms, respectively, forms of which were attached as Exhibits to a previously filed Quarterly Report of the Company. The Purchase Agreements and the Warrant Forms for each of the Investors are substantially identical but for the amounts of the investment and number of Shares and Warrants issued. The Company engaged a valuation firm to assist in the valuation of the June 17, 2016 equity investment transaction. The valuation considered the income, market, and cost approaches in determining the fair value of the shares. The valuation found that the fair value of the Company’s Common Stock shares is de minimis due to the uncertainty in the Company’s ability to develop the resource and the significant doubt of the ability of the Company to continue as a going concern. Additionally, as a result of the valuation, the Company recorded an impairment to the mining claim asset. The de minimis dollar fair value impacted the valuation of the common stock issued as preferred stock dividends and the common stock options that were granted during the three months ended July 31, 2016, to reflect the Company’s Common Stock fair value of de minimis. The transactions described above were exempt from registration pursuant to Section 4(a)(2) of the Securities Act of 1933, as amended. A summary of the warrants issued and outstanding as of July 31, 2016 is as follows:
July 31, 2016
Weighted Average Exercise Price
Shares
Outstanding at beginning of period
2,838,084
$
1.235
Issued
39,000,000
0.07
Exercised
-
-
Forfeited
-
-
Expired
(1,771,334)
1.302
Outstanding at end of period
40,066,750
$
0.092
Exercisable at end of period
40,066,750
July 31, 2016
Weighted Average Remaining Life
Weighted Average Exercise Price
Number of Warrants
Shares
Exercisable
39,000,000
6.88
$
0.07
39,000,000
230,000
2.67
$
0.25
230,000
200,000
2.61
$
0.50
200,000
78,000
4.73
$
0.75
78,000
10,000
0.58
$
0.88
10,000
150,000
1.52
$
1.00
150,000
398,750
0.79
$
1.50
398,750
40,066,750
1.82
$
0.927
40,066,750 Options: On September 8, 2014 the Company issued 1,000,000 options to an employee to purchase shares of our common stock at $0.50 per share for a period of seven years. 250,000 of the options vested immediately and 250,000 options vest each subsequent year. On the date of the grant, the Company valued the options at $490,714 using the Black-Scholes option pricing model with the following assumptions: expected life of the options of 7 years, expected volatility of 175.8%, risk-free rate of 2.16% and no dividend yield, and the value of the options are being expensed over the vesting period. Under the terms the employment contract, the change of control that occurred on May 26, 2015 would have caused these options to vest immediately, but the Company negotiated an agreement with the employee to cancel the existing options and reissue new options to purchase shares under new terms. On July 6, 2015, the Company cancelled the existing options granted to James W. Creamer, CFO, pursuit to his employment agreement, and issued 1,000,000 options to him to purchase shares of our common stock at $0.12 per share for a period of approximately 6.25 years. 500,000 of the options vested immediately and 250,000 options vest on each of September 8, 2015 and September 8, 2016. The transaction was treated as a modification of the terms to the initial grant. In accordance with ASC 718 the incremental fair value of the new options was calculated and compared to the current fair value of the original grant using the Black-Scholes option pricing model with the following assumptions: expected life of the options of 6.25 years, expected volatility of 148.3%, risk-free rate of 2.00% and no dividend yield. The incremental value of $6,849 is being expensed over the remaining vesting period of the options in addition to the expense schedule of the existing options, which was adjusted for the new vesting schedule. The Company recognized $93,294 in option expense for the nine months ended July 31, 2016. On May 3, 2016, the Company issued 7,250,000 options to five employees to purchase shares in our common stock at $0.10 per share for a period of 7 years. 25% of the options vested immediately upon their issuance and 25% will vest each subsequent year. On the date of the grant, the Company valued the options at $0 using the Black-Scholes option pricing model with the following assumptions: estimated fair value of the stock of $0, expected life of the options of 7 years, expected volatility of 126.15%, risk-free rate of 1.57% and no dividend yield, and the value of the options are being expensed over the vesting period. A summary of the options issued and outstanding as of July 31, 2016 is as follows:
July 31, 2016
Weighted Average Exercise Price
Shares
Outstanding at beginning of period
1,000,000
$
0.12
Issued
7,250,000
0.102
Exercised
-
-
Forfeited
-
0.50.
Expired
-
-
Outstanding at end of period
8,250,000
$
0.102
Exercisable at end of period
2,562,500
0.106
July 31, 2016
Weighted Average Remaining Life
Weighted Average Exercise Price
Number of Options
Shares Exercisable
1,000,000
5.33
$
0.12
750,000
7,250,000
6.76
0.10
1,812,500
8,250,000
6.56
$
0.106
2,562,500</t>
  </si>
  <si>
    <t>COMMITMENTS, CONTINGENCIES AND LEGAL PROCEEDINGS</t>
  </si>
  <si>
    <t>Commitments and Contingencies Disclosure [Abstract]</t>
  </si>
  <si>
    <t>Commitments and Contingencies Disclosure [Text Block]</t>
  </si>
  <si>
    <t>NOTE 9. COMMITMENTS, CONTINGENCIES AND LEGAL PROCEEDINGS Except as disclosed, including default conditions on outstanding debt, there are no pending legal proceedings or unasserted claims against us that are expected to have a material adverse effect on our cash flows, financial condition or results of operations. However, due to the Company ’ ’ ’ EMPLOYMENT AGREEMENTS On September 15, 2014, the Company signed an Employment Agreement with James W. Creamer III and appointed him as Chief Financial Officer. Under the terms of the agreement, Mr. Creamer ’ ’ ’ ’ LEASES The Company is obligated under various non-cancelable operating leases for their various facilities. The aggregate unaudited future minimum lease payments, to the extent the leases have early cancellation options and excluding escalation charges, are as follows:
Years ended October 31,
Total
2016
$
39,372
2017
$
46,382
2018
$
12,000
2019
$
12,000
Total
$
109,754</t>
  </si>
  <si>
    <t>SUBSEQUENT EVENTS</t>
  </si>
  <si>
    <t>Subsequent Events [Abstract]</t>
  </si>
  <si>
    <t>Subsequent Events [Text Block]</t>
  </si>
  <si>
    <t>NOTE 10. SUBSEQUENT EVENTS Promissory Notes On August 11, 2016, the Company and BOCO entered into a Second Amendment To Secured Promissory Note (the “ ” “ ” The BOCO Amendment increases the maximum amount of the line of credit from six hundred forty thousand dollars ($640,000) to one million dollars ($1,000,000). All other terms of the Note remain unchanged, including interest continuing to accrue at 5% per annum and the maturity date remaining October 31, 2018. Since August 11, 2016, the Company has received additional advances in the aggregate amount of two hundred twenty-five thousand dollars ($225,000) from BOCO out of the increased credit line under to the terms of the BOCO Amendment and Note. Brian Klemsz, Richard Bloom (either directly or through an affiliate), and James W Creamer III, the directors of the Company (Mr. Creamer resigned from the Company on October 28, 2016), had collectively committed to provide bridge loans to the Company in the aggregate amount of up to one hundred sixty thousand dollars ($160,000). This commitment was provided, in part, as consideration for the BOCO Amendment. The directors advanced a total of eighty thousand dollars ($80,000) to the Company pursuant to promissory notes dated August 3, 2016 (collectively, the “ ” ’ ’ On November 18, 2016, the Company and BOCO entered into a Secured Promissory Note in the principal amount of $172,520 (the “ ” ’ As of the date of this Quarterly Report, BOCO is, or has rights to become, the beneficial owner of approximately 55.5% of the issued and outstanding shares of the Company ’ ’ The preceding descriptions of the BOCO Amendment, the Note, the Modification Agreement, the Director Notes, and the November 2016 Note are incomplete and qualified in their entirety by reference to the complete text of the BOCO Amendment, the Note, the Modification Agreement, and the Director Notes, respectively, all of which were attached as Exhibits to previously filed reporting documents of the Company and, the November 2016 Note, which is attached as an Exhibit to this Quarterly Report. Default on Promissory Notes The Company is currently in default under the promissory notes held by BOCO under the terms of each such promissory note and of the Modification Agreement (as described above in Note 7, Promissory Notes) for failure to make payments when due (as of November 15, 2016). BOCO has not made a demand for payment or otherwise indicated an intent to initiate foreclosure activities as of the date of this Quarterly Report. The Company currently has insufficient funds to pay any amount on the BOCO promissory notes and will need to raise capital through the issuance of equity and/or debt as the principal source of liquidity to make such payments. The Company is considering all avenues with regard to satisfying its obligations under the promissory notes. Since our ability to raise additional capital will be affected by many factors, most of which are not within our control (including the “ ” ’ ’ ’ Slough Event WestMountain Gold, Inc. (the “ ” “ ” “ ” Due to the extensive coverage and ongoing safety concerns in this area caused by the slough event, the Company ceased all surface bulk sampling operations at the TMC Project and believes it is likely that the surface bulk sampling operations at the TMC Project will remain closed permanently. The Company ’ The Company ’ “ ” ’ ’ As a result of the expected reduced revenue caused by the slough event, the Company will most likely be unable to fund future operational costs, including planning and commencement of any potential underground mining development. Additionally, we will likely be unable to meet certain loan obligations that come due in 2016 and are secured by the assets of the Company (a full description of the Company ’ ’ With the complete cessation of surface bulk sampling operations at the TMC Project, and no immediate prospects for alternative surface bulk sample operations, the Company ’ “ ” ’ ’ Notice of Violation from Alaska Department of Natural Resources On October 28, 2016, we received a Notice of Violation correspondence (together with follow up correspondence from ADNR received December 13, 2016, the “ ” “ ” “ ” “ ” The Notice of Violation cited several significant observations made by ADNR representatives during the Site Visit that required the Company to take corrective action. Failure to take all corrective action required by the Notice of Violation could result in revocation of the MLUP, which would require us to vacate the TMC Project. In response to the Notice of Violation, the Company took corrective action. The Alaska Department of Natural Resources recently notified the Company that we must provide a performance guarantee bond related to reclamation and rehabilitation work required at the TMC Project. The Company must provide the performance guarantee in the approximate amount of $1,224,140 no later than February 2, 2017. While the Company believes that its assets are not sufficient to satisfy the performance guarantee bond and we will likely need to raise capital through the issuance of equity and/or debt as the principal source of liquidity to satisfy the performance guarantee bond, BOCO has agreed to temporarily provide the performance guarantee bond on behalf of the Company. (see Note 1, Business, for additional discussion). In a correspondence from ADNR dated February 9, 2017, the Company received confirmation that it has satisfied all of the requirements set forth in the Notice of Violation.</t>
  </si>
  <si>
    <t>Accounting Policies, by Policy (Policies)</t>
  </si>
  <si>
    <t>Consolidation, Policy [Policy Text Block]</t>
  </si>
  <si>
    <t>Principles of Consolidation These consolidated financial statements include the Company ’</t>
  </si>
  <si>
    <t>Property, Plant and Equipment, Impairment [Policy Text Block]</t>
  </si>
  <si>
    <t>Equipment Equipment consists of machinery, heavy equipment, furniture and fixtures and software, which are stated at cost less accumulated depreciation and amortization. Depreciation is computed by the straight-line method over the estimated useful lives or lease period of the relevant asset, generally 2 -5 years.</t>
  </si>
  <si>
    <t>Inventory, Policy [Policy Text Block]</t>
  </si>
  <si>
    <t>Metal and Other Inventory Inventories were $1,411,063 and $559,432 as of July 31, 2016 and October 31, 2015, respectively. Inventories may include ore stockpiles (in process inventory), doré and gold bullion. The inventory at July 31, 2016 and October 31, 2015 was represented by ore stockpiles. All inventories, as of July 31, 2016 and October 31, 2015, are stated at the lower of cost or market, with cost being determined using a weighted average cost method. Metal inventory costs include direct labor, materials, depreciation, as well as overhead costs directly relating to mining activities.</t>
  </si>
  <si>
    <t>Investment, Policy [Policy Text Block]</t>
  </si>
  <si>
    <t>Mineral Properties Costs of acquiring mineral properties are capitalized by project area upon purchase of the associated claims. Costs to maintain the mineral rights are expensed as incurred. When a property reaches the production stage, the related capitalized costs will be amortized, using the units of production method on the basis of periodic estimates of ore reserves. Bulk sampling operations to date have been de minimis therefore no amortization has been recorded.</t>
  </si>
  <si>
    <t>Impairment or Disposal of Long-Lived Assets, Policy [Policy Text Block]</t>
  </si>
  <si>
    <t>Long-Lived Assets The Company reviews its long-lived assets for impairment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 Given the operational challenges encountered during the 2016 mining season to date and the valuation of the Company ’ ’</t>
  </si>
  <si>
    <t>Reclamation and Remediation Liabilities, Policy, [Policy Text Block]</t>
  </si>
  <si>
    <t>Alaska Reclamation and Remediation Liabilities The Company operates in Alaska. The State of Alaska Department of Natural Resources requires a pool of funds from all permittees with exploration and mining projects to cover reclamation. There is a $750 per acre disturbance reclamation bond that is required for disturbance of 5 acres or more and/or removal of more than 50,000 cubic yards of material. The Company ’ “ ” ’ ’ ’</t>
  </si>
  <si>
    <t>Fair Value Measurement, Policy [Policy Text Block]</t>
  </si>
  <si>
    <t>Fair Value Measurements ASC Topic 820, Fair Value Measurement and Disclosures ’ Level 1 – Level 2 – Level 3 – Liabilities measured at fair value on a recurring basis are summarized as follows:
Fair Value Measurements Using Inputs
Carrying Amount at July 31, 2016
Financial Instruments
Level 1
Level 2
Level 3
Liabilities:
Forward contract
$
-
$
250,761
$
-
$
250,761
Derivative Instruments
$
-
$
-
$
-
$
-
Total
$
-
$
250,761
$
-
$
250,761
Carrying Amount at October 31, 2015
Fair Value Measurements Using Inputs
Financial Instruments
Level 1
Level 2
Level 3
Liabilities:
Forward contract
$
-
$
250,612
$
-
$
250,612
Derivative Instruments
$
-
$
867,557
$
-
$
867,557
Total
$
-
$
1,118,169
$
-
$
1,118,169 The estimated fair value of common stock used to measure the Derivative Instruments at October 31, 2015:
July 31, 2016
October 31, 2015
Estimated fair value of common stock:
$
0.00
$
0.09
Exercise price
$
0.12
$
0.12
Expected term (years)
1.25
2.00
Dividend yield
-
-
Expected volatility
114.23%
133.29%
Risk-free interest rate
0.750%
0.75% The recorded value of other financial assets and liabilities, which consist primarily of cash and cash equivalents, and accounts payable approximate the fair value of the respective assets and liabilities at July 31, 2016 and October 31, 2015 based upon the short-term nature of the assets and liabilities. Embedded Derivatives The Company has entered into certain financial instruments and contracts, such as convertible note financing arrangements that contained embedded derivative features. Because the economic characteristics and risks of the equity-linked conversion options were not clearly and closely related to a debt-type host, the conversion features required classification and measurement as derivative financial instruments. The convertible note financing arrangements were carried as derivative liabilities, at fair value, in the financial statements until their conversion into common stock. The Company estimated the fair value of the embedded derivative features in the convertible notes by using probability weighted scenarios on the conversion price with a Black Scholes model. As of July 31, 2016, the Company concluded that embedded derivative features no longer met the definition of a derivative. The liability recorded for these embedded derivatives as of July 31, 2016 and October 31, 2015 was $0 and $867,557 respectively. During the three and nine months ended July 31, 2016, the Company recognized $514,574 and $867,557 of other income. This is partially a result of a decrease in the fair value of the embedded derivatives from May 31, 2016 and October 31, 2015, respectively. Forward Sale and Loan Agreements On March 20, 2013, the Company entered into forward sale and loan agreements with three accredited investors for an aggregate loan of $600,000. The Company was required to tender no less than 600 ounces of gold in bar form to the three accredited investors by September 15, 2013, but defaulted on this obligation. The Company settled with two of the three investors during the year ended October 31, 2014. The Company is continuing to negotiate with the third lender, Snowmass Mining Co., LLC, who is owed $250,000 (payable in cash or gold), together with interest thereon from September 15, 2013. The Company paid Snowmass the sum of $50,000 during the year ended October 31, 2015. As of July 31, 2016, the value of the gold obligation to Snowmass is $250,000. The difference between the amount received and the fair value of the obligation will be recorded as additional interest expense or income at each reporting date based on the fair value of gold. During the quarter ended July 31, 2016, the Company recorded additional interest expense of $35 for the change in the value of gold from April 30, 2016. During the nine months ended July 31, 2016, the Company recorded additional interest expense of $149 for the change in the value of gold from October 31, 2015. Revenue Recognition: Revenue is recognized net of royalties, when persuasive evidence of an arrangement exists, delivery has occurred, the price is fixed or determinable, no obligations remain and collection is probable. The passing of title to the customer is based on the terms of the sales contract and the actual sale of gold bullion. Product pricing is determined at the point revenue is recognized by reference to active and freely traded commodity markets, for example the London Bullion Market for both gold and silver, in an identical form to the product sold. Mineral Exploration and Development Costs All exploration expenditures are expensed as incurred. Significant property acquisition payments for active exploration properties are capitalized. If no minable ore body is discovered, previously capitalized costs are expensed in the period the property is abandoned. Expenditures to develop new mines, to define further mineralization in existing ore bodies, and to expand the capacity of operating mines, will be capitalized and amortized on a unit of production basis over proven and probable reserves. Should a property be abandoned, its capitalized costs are charged to operations. The Company charges to operations the allocable portion of capitalized costs attributable to properties abandoned. Capitalized costs are allocated to properties sold based on the proportion of claims sold to the claims remaining within the project area. Net Los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As of July 31, 2016, the Company had (i) warrants for the purchase of 1,291,750 common shares; (ii) 16,267,625 common shares related to convertible promissory notes; and (iii) 605,000 common shares related to the conversion of Series A Convertible Preferred Stock (iv) options for the purchase of 1,000,000 common shares; which were considered but were not included in the computation of loss per share at July 31, 2016 because they would have been anti-dilutive.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the determination of gold contained in stockpiled ore inventory, assumptions used in the Company ’ ’ Reclassifications Certain reclassifications have been made to the prior period Consolidated Financial Statements to conform to the current period presentation. These reclassifications had no effect on previously reported assets, liabilities , net cash flows or net loss. Stock-Based Compensation FASB ASC 718 establishes standards for the accounting for transactions in which an entity exchanges its equity instruments for goods or services, but primarily focuses on transactions whereby an entity obtains employee services for share-based payments. FASB ASC 718 requires that the compensation cost relating to share-based payment transactions be recognized in the consolidat ed financial statements. That cost will be measured based on the fair value of the equity or liability instruments issued. It also addresses transactions in which an entity incurs liabilities in exchange for goods or services that are based on the fair val ue of the entity ’ The Company ’ . ’ Income Tax/Deferred Tax FASB ASC 740 requires recognition of deferred tax assets and liabilities for the expected future tax consequences of events that have been included in the consolidated financial statements or tax returns. Under this method, deferred tax assets and liabilities are determined based on differing treatment of items for financial reporting and income tax reporting purposes. The deferred tax balances are adjusted to reflect tax rates by tax jurisdiction, based on currently enacted tax laws, which will be in effect in the years in which the temporary differences are expected to reverse. Under FASB ASC 740,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WestMountain Gold, Inc. has recognized deferred income tax benefits on net operating loss carry-forwards to the extent WestMountain Gold, Inc. believes it will be able to utilize them in future tax filings. The Company has applied a full valuation allowance on all deferred tax assets. The difference between the statutory income tax expense and the accounting tax expense is primarily attributable to non-deductible expenses representing permanent timing differences between book income and taxable income during the nine months ended July 31, 2016. Recent Accounting Pronouncements ASU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 –</t>
  </si>
  <si>
    <t>Derivatives, Embedded Derivatives [Policy Text Block]</t>
  </si>
  <si>
    <t>Embedded Derivatives The Company has entered into certain financial instruments and contracts, such as convertible note financing arrangements that contained embedded derivative features. Because the economic characteristics and risks of the equity-linked conversion options were not clearly and closely related to a debt-type host, the conversion features required classification and measurement as derivative financial instruments. The convertible note financing arrangements were carried as derivative liabilities, at fair value, in the financial statements until their conversion into common stock. The Company estimated the fair value of the embedded derivative features in the convertible notes by using probability weighted scenarios on the conversion price with a Black Scholes model. As of July 31, 2016, the Company concluded that embedded derivative features no longer met the definition of a derivative. The liability recorded for these embedded derivatives as of July 31, 2016 and October 31, 2015 was $0 and $867,557 respectively. During the three and nine months ended July 31, 2016, the Company recognized $514,574 and $867,557 of other income. This is partially a result of a decrease in the fair value of the embedded derivatives from May 31, 2016 and October 31, 2015, respectively.</t>
  </si>
  <si>
    <t>Forward Sale and Loan Agreement, Policy, [Policy Text Block]</t>
  </si>
  <si>
    <t>Forward Sale and Loan Agreements On March 20, 2013, the Company entered into forward sale and loan agreements with three accredited investors for an aggregate loan of $600,000. The Company was required to tender no less than 600 ounces of gold in bar form to the three accredited investors by September 15, 2013, but defaulted on this obligation. The Company settled with two of the three investors during the year ended October 31, 2014. The Company is continuing to negotiate with the third lender, Snowmass Mining Co., LLC, who is owed $250,000 (payable in cash or gold), together with interest thereon from September 15, 2013. The Company paid Snowmass the sum of $50,000 during the year ended October 31, 2015. As of July 31, 2016, the value of the gold obligation to Snowmass is $250,000. The difference between the amount received and the fair value of the obligation will be recorded as additional interest expense or income at each reporting date based on the fair value of gold. During the quarter ended July 31, 2016, the Company recorded additional interest expense of $35 for the change in the value of gold from April 30, 2016. During the nine months ended July 31, 2016, the Company recorded additional interest expense of $149 for the change in the value of gold from October 31, 2015.</t>
  </si>
  <si>
    <t>Revenue Recognition, Policy [Policy Text Block]</t>
  </si>
  <si>
    <t>Revenue Recognition: Revenue is recognized net of royalties, when persuasive evidence of an arrangement exists, delivery has occurred, the price is fixed or determinable, no obligations remain and collection is probable. The passing of title to the customer is based on the terms of the sales contract and the actual sale of gold bullion. Product pricing is determined at the point revenue is recognized by reference to active and freely traded commodity markets, for example the London Bullion Market for both gold and silver, in an identical form to the product sold.</t>
  </si>
  <si>
    <t>Mineral Exploration and Development Costs, Policy, [Policy Text Block]</t>
  </si>
  <si>
    <t>Mineral Exploration and Development Costs All exploration expenditures are expensed as incurred. Significant property acquisition payments for active exploration properties are capitalized. If no minable ore body is discovered, previously capitalized costs are expensed in the period the property is abandoned. Expenditures to develop new mines, to define further mineralization in existing ore bodies, and to expand the capacity of operating mines, will be capitalized and amortized on a unit of production basis over proven and probable reserves. Should a property be abandoned, its capitalized costs are charged to operations. The Company charges to operations the allocable portion of capitalized costs attributable to properties abandoned. Capitalized costs are allocated to properties sold based on the proportion of claims sold to the claims remaining within the project area.</t>
  </si>
  <si>
    <t>Earnings Per Share, Policy [Policy Text Block]</t>
  </si>
  <si>
    <t>Net Los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As of July 31, 2016, the Company had (i) warrants for the purchase of 1,291,750 common shares; (ii) 16,267,625 common shares related to convertible promissory notes; and (iii) 605,000 common shares related to the conversion of Series A Convertible Preferred Stock (iv) options for the purchase of 1,000,000 common shares; which were considered but were not included in the computation of loss per share at July 31, 2016 because they would have been anti-dilutive.</t>
  </si>
  <si>
    <t>Use of Estimates, Policy [Policy Text Block]</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the determination of gold contained in stockpiled ore inventory, assumptions used in the Company ’ ’</t>
  </si>
  <si>
    <t>Reclassification, Policy [Policy Text Block]</t>
  </si>
  <si>
    <t>Reclassifications Certain reclassifications have been made to the prior period Consolidated Financial Statements to conform to the current period presentation. These reclassifications had no effect on previously reported assets, liabilities , net cash flows or net loss.</t>
  </si>
  <si>
    <t>Share-based Compensation, Option and Incentive Plans Policy [Policy Text Block]</t>
  </si>
  <si>
    <t>Stock-Based Compensation FASB ASC 718 establishes standards for the accounting for transactions in which an entity exchanges its equity instruments for goods or services, but primarily focuses on transactions whereby an entity obtains employee services for share-based payments. FASB ASC 718 requires that the compensation cost relating to share-based payment transactions be recognized in the consolidat ed financial statements. That cost will be measured based on the fair value of the equity or liability instruments issued. It also addresses transactions in which an entity incurs liabilities in exchange for goods or services that are based on the fair val ue of the entity ’ The Company ’ . ’</t>
  </si>
  <si>
    <t>Income Tax, Policy [Policy Text Block]</t>
  </si>
  <si>
    <t>Income Tax/Deferred Tax FASB ASC 740 requires recognition of deferred tax assets and liabilities for the expected future tax consequences of events that have been included in the consolidated financial statements or tax returns. Under this method, deferred tax assets and liabilities are determined based on differing treatment of items for financial reporting and income tax reporting purposes. The deferred tax balances are adjusted to reflect tax rates by tax jurisdiction, based on currently enacted tax laws, which will be in effect in the years in which the temporary differences are expected to reverse. Under FASB ASC 740,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WestMountain Gold, Inc. has recognized deferred income tax benefits on net operating loss carry-forwards to the extent WestMountain Gold, Inc. believes it will be able to utilize them in future tax filings. The Company has applied a full valuation allowance on all deferred tax assets. The difference between the statutory income tax expense and the accounting tax expense is primarily attributable to non-deductible expenses representing permanent timing differences between book income and taxable income during the nine months ended July 31, 2016.</t>
  </si>
  <si>
    <t>New Accounting Pronouncements, Policy [Policy Text Block]</t>
  </si>
  <si>
    <t>Recent Accounting Pronouncements ASU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 –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ar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is evaluating the effect this ASU may have on its consolidated financial statements. ASU No. 2014-15, Presentation of Financial Statements - Going Concern (subtopic 205-40) Disclosure of Uncertainties about an Entity ’ ’ ’ ASU 2015-17, Balance Sheet Classification of Deferred Taxes This update requires an entity to classify deferred tax liabilities and assets as non-current within a classified statement of financial position. ASU 2015-17 is effective for annual reporting periods, and interim periods therein, beginning after December 15, 2016. This update may be applied either prospectively to all deferred tax liabilities and assets or retrospectively to all periods presented. Early application is permitted as of the beginning of the interim or annual reporting period. The Company is evaluating the effect this ASU may have on its consolidated financial statements. FASB Accounting Standards Update No. 2016-02, Leases (Topic 832) Under the new guidance, lessees will be required to recognize the following for all leases (with the exception of short-term leases) at the commencement date: · A lease liability, which is a lessee ‘ · A right-of-use asset, which is an asset that represents the lessee ’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The Company is evaluating the effect this ASU may have on its consolidated financial statements.</t>
  </si>
  <si>
    <t>SUMMARY OF SIGNIFICANT ACCOUNTING PRINCIPLES (Tables)</t>
  </si>
  <si>
    <t>Fair Value, Liabilities Measured on Recurring Basis [Table Text Block]</t>
  </si>
  <si>
    <t>Fair Value Measurements Using Inputs
Carrying Amount at July 31, 2016
Financial Instruments
Level 1
Level 2
Level 3
Liabilities:
Forward contract
$
-
$
250,761
$
-
$
250,761
Derivative Instruments
$
-
$
-
$
-
$
-
Total
$
-
$
250,761
$
-
$
250,761
Carrying Amount at October 31, 2015
Fair Value Measurements Using Inputs
Financial Instruments
Level 1
Level 2
Level 3
Liabilities:
Forward contract
$
-
$
250,612
$
-
$
250,612
Derivative Instruments
$
-
$
867,557
$
-
$
867,557
Total
$
-
$
1,118,169
$
-
$
1,118,169</t>
  </si>
  <si>
    <t>Schedule of Assumptions for Fair Value as of Balance Sheet Date of Assets or Liabilities that relate to Transferor's Continuing Involvement [Table Text Block]</t>
  </si>
  <si>
    <t>July 31, 2016
October 31, 2015
Estimated fair value of common stock:
$
0.00
$
0.09
Exercise price
$
0.12
$
0.12
Expected term (years)
1.25
2.00
Dividend yield
-
-
Expected volatility
114.23%
133.29%
Risk-free interest rate
0.750%
0.75%</t>
  </si>
  <si>
    <t>EQUIPMENT, NET (Tables)</t>
  </si>
  <si>
    <t>Property, Plant and Equipment [Table Text Block]</t>
  </si>
  <si>
    <t>Estimated Useful Lives
July 31, 2016
October 31, 2015
Mining and other equipment
2-5 years
$
1,073,961
$
894,259
Less: accumulated depreciation
(739,240)
(575,455)
Mining and other equipment, net
$
334,721
$
318,804</t>
  </si>
  <si>
    <t>PROMISSORY NOTES (Tables)</t>
  </si>
  <si>
    <t>Schedule of Short-term Debt [Table Text Block]</t>
  </si>
  <si>
    <t xml:space="preserve">July 31, 2016
October 31, 2015
BOCO September 17, 2012 Promissory Note
$
1,852,115
$
1,852,115
BOCO May 7, 2013 Promissory Note
500,000
500,000
BOCO June 27, 2013 Promissory Note
500,000
500,000
BOCO February 14, 2014 Promissory Note
1,000,000
1,000,000
BOCO May 23, 2014 Promissory Note
-
100,000
BOCO June 9, 2014 Promissory Note
-
100,000
BOCO May 1, 2015 Promissory Note
100,000
100,000
BOCO June 26, 2015 Line of Credit
109,346
109,346
BOCO March 22, 2016 Promissory Note
125,000
-
BOCO April 12, 2016 Line of Credit
640,000
-
Dessi December 17, 2013, Promissory Note
1,000,000
1,000,000
Andres Promissory Notes
200,000
200,000
SUBTOTAL
6,026,461
5,461,461
Debt Discount
(657,210)
(469,237)
TOTAL
$
5,369,251
$
4,992,224 </t>
  </si>
  <si>
    <t>EQUITY TRANSACTIONS (Tables)</t>
  </si>
  <si>
    <t>EQUITY TRANSACTIONS (Tables) [Line Items]</t>
  </si>
  <si>
    <t>Schedule of Stockholders Equity [Table Text Block]</t>
  </si>
  <si>
    <t>Investor Name
Purchase
Shares
Warrants
Richard Bloom
$
57,000
1,900,000
6,175,000
Bloom Family Investments Limited Partnership
$
57,000
1,900,000
6,175,000
Patrick J. Kanouff
$
18,000
600,000
1,950,000
Brian Klemsz
$
114,000
3,800,000
12,350,000
Joseph C. Zimlich
$
114,000
3,800,000
12,350,000</t>
  </si>
  <si>
    <t>Warrant [Member]</t>
  </si>
  <si>
    <t>Schedule of Stockholders' Equity Note, Warrants or Rights [Table Text Block]</t>
  </si>
  <si>
    <t>July 31, 2016
Weighted Average Exercise Price
Shares
Outstanding at beginning of period
2,838,084
$
1.235
Issued
39,000,000
0.07
Exercised
-
-
Forfeited
-
-
Expired
(1,771,334)
1.302
Outstanding at end of period
40,066,750
$
0.092
Exercisable at end of period
40,066,750</t>
  </si>
  <si>
    <t>Schedule of Other Share-based Compensation, Activity [Table Text Block]</t>
  </si>
  <si>
    <t>July 31, 2016
Weighted Average Remaining Life
Weighted Average Exercise Price
Number of Warrants
Shares
Exercisable
39,000,000
6.88
$
0.07
39,000,000
230,000
2.67
$
0.25
230,000
200,000
2.61
$
0.50
200,000
78,000
4.73
$
0.75
78,000
10,000
0.58
$
0.88
10,000
150,000
1.52
$
1.00
150,000
398,750
0.79
$
1.50
398,750
40,066,750
1.82
$
0.927
40,066,750</t>
  </si>
  <si>
    <t>Employee Stock Option [Member]</t>
  </si>
  <si>
    <t>Schedule of Share-based Compensation, Stock Options, Activity [Table Text Block]</t>
  </si>
  <si>
    <t>July 31, 2016
Weighted Average Exercise Price
Shares
Outstanding at beginning of period
1,000,000
$
0.12
Issued
7,250,000
0.102
Exercised
-
-
Forfeited
-
0.50.
Expired
-
-
Outstanding at end of period
8,250,000
$
0.102
Exercisable at end of period
2,562,500
0.106</t>
  </si>
  <si>
    <t>Schedule of Share-based Compensation, Activity [Table Text Block]</t>
  </si>
  <si>
    <t>July 31, 2016
Weighted Average Remaining Life
Weighted Average Exercise Price
Number of Options
Shares Exercisable
1,000,000
5.33
$
0.12
750,000
7,250,000
6.76
0.10
1,812,500
8,250,000
6.56
$
0.106
2,562,500</t>
  </si>
  <si>
    <t>COMMITMENTS, CONTINGENCIES AND LEGAL PROCEEDINGS (Tables)</t>
  </si>
  <si>
    <t>Schedule of Future Minimum Rental Payments for Operating Leases [Table Text Block]</t>
  </si>
  <si>
    <t>Years ended October 31,
Total
2016
$
39,372
2017
$
46,382
2018
$
12,000
2019
$
12,000
Total
$
109,754</t>
  </si>
  <si>
    <t>BUSINESS (Details) - USD ($)</t>
  </si>
  <si>
    <t>Aug. 11, 2016</t>
  </si>
  <si>
    <t>Apr. 14, 2016</t>
  </si>
  <si>
    <t>May 26, 2015</t>
  </si>
  <si>
    <t>May 01, 2015</t>
  </si>
  <si>
    <t>Feb. 12, 2014</t>
  </si>
  <si>
    <t>Feb. 03, 2017</t>
  </si>
  <si>
    <t>Nov. 08, 2016</t>
  </si>
  <si>
    <t>Aug. 03, 2016</t>
  </si>
  <si>
    <t>Jun. 22, 2016</t>
  </si>
  <si>
    <t>Nov. 15, 2015</t>
  </si>
  <si>
    <t>BUSINESS (Details) [Line Items]</t>
  </si>
  <si>
    <t>Payments to Acquire Businesses, Gross</t>
  </si>
  <si>
    <t>Debt Instrument, Face Amount</t>
  </si>
  <si>
    <t>Notes Payable</t>
  </si>
  <si>
    <t>Debt Conversion, Converted Instrument, Amount</t>
  </si>
  <si>
    <t>Common Stock, Par or Stated Value Per Share (in Dollars per share)</t>
  </si>
  <si>
    <t>Interest Payable, Current</t>
  </si>
  <si>
    <t>Line of Credit Facility, Maximum Borrowing Capacity</t>
  </si>
  <si>
    <t>Performance Guarantee</t>
  </si>
  <si>
    <t>Perfomane Guarantee Period</t>
  </si>
  <si>
    <t>2 years 7 days</t>
  </si>
  <si>
    <t>Performance Fees</t>
  </si>
  <si>
    <t>Equity Method Investment, Ownership Percentage</t>
  </si>
  <si>
    <t>55.50%</t>
  </si>
  <si>
    <t>Subsequent Event [Member]</t>
  </si>
  <si>
    <t>Debt Instrument, Interest Rate, Stated Percentage</t>
  </si>
  <si>
    <t>5.00%</t>
  </si>
  <si>
    <t>BOCO [Member] | Subsequent Event [Member]</t>
  </si>
  <si>
    <t>Acquisition Of TMC Project [Member]</t>
  </si>
  <si>
    <t>Business Acquisition, Percentage of Voting Interests Acquired</t>
  </si>
  <si>
    <t>100.00%</t>
  </si>
  <si>
    <t>Stock Issued During Period, Shares, Acquisitions (in Shares)</t>
  </si>
  <si>
    <t>BOCO Investments LLC [Member]</t>
  </si>
  <si>
    <t>Secured Debt</t>
  </si>
  <si>
    <t>18.00%</t>
  </si>
  <si>
    <t>Debt Instrument, Interest Rate, Effective Percentage</t>
  </si>
  <si>
    <t>45.00%</t>
  </si>
  <si>
    <t>Loan Modification Agreement [Member]</t>
  </si>
  <si>
    <t>Loan Modification Agreement [Member] | BOCO Investments LLC [Member]</t>
  </si>
  <si>
    <t>8.00%</t>
  </si>
  <si>
    <t>Debt Instrument, Increase, Accrued Interest</t>
  </si>
  <si>
    <t>Debt Conversion, Original Debt, Amount</t>
  </si>
  <si>
    <t>Debt Instrument, Convertible, Conversion Price (in Dollars per share)</t>
  </si>
  <si>
    <t>Debt Conversion, Converted Instrument, Shares Issued (in Shares)</t>
  </si>
  <si>
    <t>Loan Modification Agreement [Member] | BOCO [Member]</t>
  </si>
  <si>
    <t>Second Amendement To Secured Promissory Note [Member] | Subsequent Event [Member]</t>
  </si>
  <si>
    <t>Line of Credit Facility, Increase (Decrease), Net</t>
  </si>
  <si>
    <t>Secured Debt [Member] | BOCO Investments LLC [Member]</t>
  </si>
  <si>
    <t>Secured Debt [Member] | Loan Modification Agreement [Member] | BOCO Investments LLC [Member]</t>
  </si>
  <si>
    <t>20.00%</t>
  </si>
  <si>
    <t>Maximum [Member]</t>
  </si>
  <si>
    <t>Maximum [Member] | Second Amendement To Secured Promissory Note [Member] | Subsequent Event [Member]</t>
  </si>
  <si>
    <t>Minimum [Member]</t>
  </si>
  <si>
    <t>Minimum [Member] | Second Amendement To Secured Promissory Note [Member] | Subsequent Event [Member]</t>
  </si>
  <si>
    <t>BOCO September 17 2012 Promissory Note [Member]</t>
  </si>
  <si>
    <t>BOCO May 7 2013 Promissory Note [Member]</t>
  </si>
  <si>
    <t>BOCO June 27 2013 Promissory Note [Member]</t>
  </si>
  <si>
    <t>BOCO February 14 2014 Promissory Note [Member]</t>
  </si>
  <si>
    <t>BOCO May 23 2014 Promissory Note [Member]</t>
  </si>
  <si>
    <t>BOCO June 9 2014 Promissory Note [Member]</t>
  </si>
  <si>
    <t>BOCO May 01 2015 Promissory Note [Member]</t>
  </si>
  <si>
    <t>BOCO June 26 2015 Promissory Note [Member]</t>
  </si>
  <si>
    <t>BOCO March 22 2016 Promissory Note [Member]</t>
  </si>
  <si>
    <t>BOCO April 12 2016 Line Of Credit [Member]</t>
  </si>
  <si>
    <t>Eight Secured Promissory Notes [Member] | Secured Debt [Member] | BOCO Investments LLC [Member]</t>
  </si>
  <si>
    <t>Secured Promissory Note [Member] | BOCO [Member] | Subsequent Event [Member]</t>
  </si>
  <si>
    <t>GOING CONCERN (Details) - USD ($)</t>
  </si>
  <si>
    <t>Retained Earnings (Accumulated Deficit)</t>
  </si>
  <si>
    <t>SUMMARY OF SIGNIFICANT ACCOUNTING PRINCIPLES (Details) - USD ($)</t>
  </si>
  <si>
    <t>12 Months Ended</t>
  </si>
  <si>
    <t>Sep. 15, 2013</t>
  </si>
  <si>
    <t>Mar. 20, 2013</t>
  </si>
  <si>
    <t>SUMMARY OF SIGNIFICANT ACCOUNTING PRINCIPLES (Details) [Line Items]</t>
  </si>
  <si>
    <t>Inventory, Net</t>
  </si>
  <si>
    <t>Impairment of Mining Claims</t>
  </si>
  <si>
    <t>Accrued Reclamation Costs, Current</t>
  </si>
  <si>
    <t>Other Expenses</t>
  </si>
  <si>
    <t>Loans Payable</t>
  </si>
  <si>
    <t>Due to Related Parties, Current</t>
  </si>
  <si>
    <t>Interest Expense, Debt</t>
  </si>
  <si>
    <t>Snowmass Mining Co LLC [Member]</t>
  </si>
  <si>
    <t>Payments for Loans</t>
  </si>
  <si>
    <t>Warrant To Purchase Stock Agreement With BOCO [Member]</t>
  </si>
  <si>
    <t>Valuation Allowance for Impairment of Recognized Servicing Assets [Member]</t>
  </si>
  <si>
    <t>Gold Obligation [Member]</t>
  </si>
  <si>
    <t>Long-term Debt, Fair Value</t>
  </si>
  <si>
    <t>Antidilutive Securities Excluded from Computation of Earnings Per Share, Amount (in Shares)</t>
  </si>
  <si>
    <t>Convertible Promissory Note [Member]</t>
  </si>
  <si>
    <t>Stock Issued During Period Shares Related To Exercise Of Warrants (in Shares)</t>
  </si>
  <si>
    <t>Series A Convertible Preferred Stock [Member]</t>
  </si>
  <si>
    <t>Embedded Derivative Financial Instruments [Member]</t>
  </si>
  <si>
    <t>Embedded Derivative, Loss on Embedded Derivative</t>
  </si>
  <si>
    <t>Property, Plant and Equipment, Useful Life</t>
  </si>
  <si>
    <t>2 years</t>
  </si>
  <si>
    <t>Minimum [Member] | Equipment [Member]</t>
  </si>
  <si>
    <t>5 years</t>
  </si>
  <si>
    <t>Maximum [Member] | Equipment [Member]</t>
  </si>
  <si>
    <t>SUMMARY OF SIGNIFICANT ACCOUNTING PRINCIPLES (Details) - Liabilities measured at fair value on a recurring basis - USD ($)</t>
  </si>
  <si>
    <t>SUMMARY OF SIGNIFICANT ACCOUNTING PRINCIPLES (Details) - Liabilities measured at fair value on a recurring basis [Line Items]</t>
  </si>
  <si>
    <t>Financial Instruments, Fair Value</t>
  </si>
  <si>
    <t>Forward Contracts [Member]</t>
  </si>
  <si>
    <t>Fair Value, Inputs, Level 1 [Member]</t>
  </si>
  <si>
    <t>Fair Value, Inputs, Level 1 [Member] | Forward Contracts [Member]</t>
  </si>
  <si>
    <t>Fair Value, Inputs, Level 1 [Member] | Warrant [Member]</t>
  </si>
  <si>
    <t>Fair Value, Inputs, Level 2 [Member]</t>
  </si>
  <si>
    <t>Fair Value, Inputs, Level 2 [Member] | Forward Contracts [Member]</t>
  </si>
  <si>
    <t>Fair Value, Inputs, Level 2 [Member] | Warrant [Member]</t>
  </si>
  <si>
    <t>Fair Value, Inputs, Level 3 [Member]</t>
  </si>
  <si>
    <t>Fair Value, Inputs, Level 3 [Member] | Forward Contracts [Member]</t>
  </si>
  <si>
    <t>Fair Value, Inputs, Level 3 [Member] | Warrant [Member]</t>
  </si>
  <si>
    <t>SUMMARY OF SIGNIFICANT ACCOUNTING PRINCIPLES (Details) - Assumptions for fair value - $ / shares</t>
  </si>
  <si>
    <t>Assumptions for fair value [Abstract]</t>
  </si>
  <si>
    <t>Estimated fair value of common stock: (in Dollars per share)</t>
  </si>
  <si>
    <t>Exercise price (in Dollars per share)</t>
  </si>
  <si>
    <t>Expected term (years)</t>
  </si>
  <si>
    <t>1 year 3 months</t>
  </si>
  <si>
    <t>Dividend yield</t>
  </si>
  <si>
    <t>Expected volatility</t>
  </si>
  <si>
    <t>114.23%</t>
  </si>
  <si>
    <t>133.29%</t>
  </si>
  <si>
    <t>Risk-free interest rate</t>
  </si>
  <si>
    <t>0.75%</t>
  </si>
  <si>
    <t>AGREEMENTS (Details) - USD ($)</t>
  </si>
  <si>
    <t>Mar. 22, 2012</t>
  </si>
  <si>
    <t>Mar. 23, 2011</t>
  </si>
  <si>
    <t>Mar. 22, 2011</t>
  </si>
  <si>
    <t>Mar. 22, 2005</t>
  </si>
  <si>
    <t>AGREEMENTS (Details) [Line Items]</t>
  </si>
  <si>
    <t>Payments for Royalties</t>
  </si>
  <si>
    <t>Annual Royalty Payable</t>
  </si>
  <si>
    <t>Amended Lease Agreement Termination Settlement Amount</t>
  </si>
  <si>
    <t>Payments for Rent</t>
  </si>
  <si>
    <t>Indefinite-Lived Contractual Rights</t>
  </si>
  <si>
    <t>Contractual Right Per Share (in Dollars per share)</t>
  </si>
  <si>
    <t>Capitalization of Claims Agreement</t>
  </si>
  <si>
    <t>Production Royalty Percentage</t>
  </si>
  <si>
    <t>4.00%</t>
  </si>
  <si>
    <t>Amended Claims And Lease Agreement With Ben Porterfield [Member]</t>
  </si>
  <si>
    <t>WMTN [Member]</t>
  </si>
  <si>
    <t>Stock Issued During Period, Shares, Issued for Services (in Shares)</t>
  </si>
  <si>
    <t>1% Of Production Royalty Right [Member]</t>
  </si>
  <si>
    <t>1.00%</t>
  </si>
  <si>
    <t>Additional 1% Of Production Royalty Right [Member]</t>
  </si>
  <si>
    <t>EQUIPMENT, NET (Details) - USD ($)</t>
  </si>
  <si>
    <t>Depreciation</t>
  </si>
  <si>
    <t>EQUIPMENT, NET (Details) - Equipment, net - USD ($)</t>
  </si>
  <si>
    <t>Property, Plant and Equipment [Line Items]</t>
  </si>
  <si>
    <t>Mining and other equipment</t>
  </si>
  <si>
    <t>Less: accumulated depreciation</t>
  </si>
  <si>
    <t>Mining and other equipment, net</t>
  </si>
  <si>
    <t>CERTAIN RELATIONS AND RELATED PARTY TRANSACTIONS (Details) - USD ($)</t>
  </si>
  <si>
    <t>Jul. 17, 2016</t>
  </si>
  <si>
    <t>CERTAIN RELATIONS AND RELATED PARTY TRANSACTIONS (Details) [Line Items]</t>
  </si>
  <si>
    <t>Entity Number of Employees</t>
  </si>
  <si>
    <t>Related Party Transaction, Amounts of Transaction</t>
  </si>
  <si>
    <t>Class of Warrant or Right, Exercise Price of Warrants or Rights (in Dollars per share)</t>
  </si>
  <si>
    <t>Loan Modification Agreement [Member] | Minex Exploration [Member]</t>
  </si>
  <si>
    <t>Purchase Agreements [Member]</t>
  </si>
  <si>
    <t>Purchase Agreement, Shares Issued (in Shares)</t>
  </si>
  <si>
    <t>Sale of Stock, Price Per Share (in Dollars per share)</t>
  </si>
  <si>
    <t>Purchase Agreements, Aggregate Purchase Price</t>
  </si>
  <si>
    <t>Purchase Agreements, Number of Warrants Included in Each Share Sold (in Shares)</t>
  </si>
  <si>
    <t>Class of Warrant or Right, Date from which Warrants or Rights Exercisable</t>
  </si>
  <si>
    <t>7 years</t>
  </si>
  <si>
    <t>Purchase Agreement, Number of Warrants Sold (in Shares)</t>
  </si>
  <si>
    <t>Purchase Agreements [Member] | BOCO [Member]</t>
  </si>
  <si>
    <t>PROMISSORY NOTES (Details) - USD ($)</t>
  </si>
  <si>
    <t>May 27, 2015</t>
  </si>
  <si>
    <t>PROMISSORY NOTES (Details) [Line Items]</t>
  </si>
  <si>
    <t>Proceeds from Warrant Exercises</t>
  </si>
  <si>
    <t>Debt Instrument, Unamortized Discount</t>
  </si>
  <si>
    <t>Class of Warrant or Right, Number of Securities Called by Warrants or Rights (in Shares)</t>
  </si>
  <si>
    <t>Warrants Exercises During the Period (in Shares)</t>
  </si>
  <si>
    <t>Long-term Line of Credit</t>
  </si>
  <si>
    <t>Loan Modification Agreement [Member] | Silver Verde May Mining Company [Member]</t>
  </si>
  <si>
    <t>Loan Modification Agreement [Member] | Giuseppe Dessi [Member]</t>
  </si>
  <si>
    <t>Debt Instrument, Maturity Date</t>
  </si>
  <si>
    <t>Dec. 14,
		2016</t>
  </si>
  <si>
    <t>Debt Instrument, Increase (Decrease), Net</t>
  </si>
  <si>
    <t>Loan Modification Agreement [Member] | Payable On October 1 2015 [Member]</t>
  </si>
  <si>
    <t>Loan Modification Agreement [Member] | Payable On November 15 2015 [Member]</t>
  </si>
  <si>
    <t>Loan Modification Agreement [Member] | Payable On November 15 2016 [Member]</t>
  </si>
  <si>
    <t>Loan Modification Agreement [Member] | Payable On November 15 2017 [Member]</t>
  </si>
  <si>
    <t>PROMISSORY NOTES (Details) - Promissory Notes Outstanding - USD ($)</t>
  </si>
  <si>
    <t>Short-term Debt [Line Items]</t>
  </si>
  <si>
    <t>Promissory Note</t>
  </si>
  <si>
    <t>Debt Discount</t>
  </si>
  <si>
    <t>TOTAL</t>
  </si>
  <si>
    <t>BOCO June 26 2015 Line of Credit [Member]</t>
  </si>
  <si>
    <t>Dessi December 17 2013 Promissory Note [Member]</t>
  </si>
  <si>
    <t>Andres Promissory Notes [Member]</t>
  </si>
  <si>
    <t>EQUITY TRANSACTIONS (Details) - USD ($)</t>
  </si>
  <si>
    <t>Jun. 17, 2016</t>
  </si>
  <si>
    <t>May 03, 2016</t>
  </si>
  <si>
    <t>Jul. 06, 2015</t>
  </si>
  <si>
    <t>Sep. 08, 2014</t>
  </si>
  <si>
    <t>Aug. 01, 2013</t>
  </si>
  <si>
    <t>EQUITY TRANSACTIONS (Details) [Line Items]</t>
  </si>
  <si>
    <t>Shares Issued, Price Per Share (in Dollars per share)</t>
  </si>
  <si>
    <t>Share-based Compensation Arrangement by Share-based Payment Award, Shares Issued in Period (in Shares)</t>
  </si>
  <si>
    <t>Share-based Compensation Arrangement by Share-based Payment Award, Award Vesting Period</t>
  </si>
  <si>
    <t>Share-based Compensation Arrangement by Share-based Payment Award, Options, Vested, Number of Shares (in Shares)</t>
  </si>
  <si>
    <t>Share-based Compensation Arrangement by Share-based Payment Award, Options, Vested and Expected to Vest, Outstanding, Number (in Shares)</t>
  </si>
  <si>
    <t>Share-based Compensation Arrangement by Share-based Payment Award, Options, Vested in Period, Fair Value (in Dollars)</t>
  </si>
  <si>
    <t>Share-based Compensation Arrangement by Share-based Payment Award, Fair Value Assumptions, Expected Term</t>
  </si>
  <si>
    <t>6 years 3 months</t>
  </si>
  <si>
    <t>Share-based Compensation Arrangement by Share-based Payment Award, Fair Value Assumptions, Expected Volatility Rate</t>
  </si>
  <si>
    <t>126.15%</t>
  </si>
  <si>
    <t>148.30%</t>
  </si>
  <si>
    <t>175.80%</t>
  </si>
  <si>
    <t>Share-based Compensation Arrangement by Share-based Payment Award, Fair Value Assumptions, Risk Free Interest Rate</t>
  </si>
  <si>
    <t>1.57%</t>
  </si>
  <si>
    <t>2.00%</t>
  </si>
  <si>
    <t>2.16%</t>
  </si>
  <si>
    <t>Share-based Compensation Arrangement by Share-based Payment Award, Plan Modification, Incremental Compensation Cost (in Dollars)</t>
  </si>
  <si>
    <t>Stock or Unit Option Plan Expense (in Dollars)</t>
  </si>
  <si>
    <t>Share-based Compensation Arrangement by Share-based Payment Award, Award Vesting Rights, Percentage</t>
  </si>
  <si>
    <t>25.00%</t>
  </si>
  <si>
    <t>Richard Bloom [Member]</t>
  </si>
  <si>
    <t>Sale of Stock, Number of Shares Issued in Transaction (in Shares)</t>
  </si>
  <si>
    <t>Sale of Stock, Consideration Received on Transaction (in Dollars)</t>
  </si>
  <si>
    <t>Bloom Family Investments Limited Partnership [Member]</t>
  </si>
  <si>
    <t>Brian Klemsz [Member]</t>
  </si>
  <si>
    <t>Joseph C Zimlich [Member]</t>
  </si>
  <si>
    <t>BOCO [Member]</t>
  </si>
  <si>
    <t>Sale of Stock, Percentage of Ownership after Transaction</t>
  </si>
  <si>
    <t>Chief Financial Officer [Member] | Employee Stock Option [Member]</t>
  </si>
  <si>
    <t>Purchase Agreements [Member] | Investor [Member] | Common Stock [Member]</t>
  </si>
  <si>
    <t>Convertible Preferred Stock [Member] | Common Stock [Member]</t>
  </si>
  <si>
    <t>Stock Issued During Period, Shares, New Issues (in Shares)</t>
  </si>
  <si>
    <t>Convertible Preferred Stock [Member] | Series A Preferred Stock [Member]</t>
  </si>
  <si>
    <t>Conversion of Stock, Shares Issued (in Shares)</t>
  </si>
  <si>
    <t>Preferred Stock, Dividend Rate, Percentage</t>
  </si>
  <si>
    <t>10.00%</t>
  </si>
  <si>
    <t>Warrant [Member] | Purchase Agreements [Member] | Investor [Member]</t>
  </si>
  <si>
    <t>Class of Warrant or Right, Number of Securities Called by Each Warrant or Right (in Shares)</t>
  </si>
  <si>
    <t>Share-based Compensation Arrangement by Share-based Payment Award, Equity Instruments Other than Options, Outstanding, Weighted Average Remaining Contractual Terms</t>
  </si>
  <si>
    <t>Minimum [Member] | Richard Bloom [Member]</t>
  </si>
  <si>
    <t>Minimum [Member] | Bloom Family Investments Limited Partnership [Member]</t>
  </si>
  <si>
    <t>Minimum [Member] | Brian Klemsz [Member]</t>
  </si>
  <si>
    <t>Minimum [Member] | Joseph C Zimlich [Member]</t>
  </si>
  <si>
    <t>EQUITY TRANSACTIONS (Details) - Shares and Warrants were purchased by the Investors</t>
  </si>
  <si>
    <t>Jun. 17, 2016USD ($)shares</t>
  </si>
  <si>
    <t>EQUITY TRANSACTIONS (Details) - Shares and Warrants were purchased by the Investors [Line Items]</t>
  </si>
  <si>
    <t>Purchase Price Paid (in Dollars) | $</t>
  </si>
  <si>
    <t>Shares Purchased</t>
  </si>
  <si>
    <t>Warrants Purchased</t>
  </si>
  <si>
    <t>Patrick J Kanouff [Member]</t>
  </si>
  <si>
    <t>EQUITY TRANSACTIONS (Details) - Summary of warrants</t>
  </si>
  <si>
    <t>Jul. 31, 2016$ / sharesshares</t>
  </si>
  <si>
    <t>Summary of warrants [Abstract]</t>
  </si>
  <si>
    <t>Outstanding at beginning of period</t>
  </si>
  <si>
    <t>Outstanding at beginning of period (in Dollars per share) | $ / shares</t>
  </si>
  <si>
    <t>Issued</t>
  </si>
  <si>
    <t>Issued (in Dollars per share) | $ / shares</t>
  </si>
  <si>
    <t>Exercised</t>
  </si>
  <si>
    <t>Exercised (in Dollars per share) | $ / shares</t>
  </si>
  <si>
    <t>Forfeited</t>
  </si>
  <si>
    <t>Forfeited (in Dollars per share) | $ / shares</t>
  </si>
  <si>
    <t>Expired</t>
  </si>
  <si>
    <t>Expired (in Dollars per share) | $ / shares</t>
  </si>
  <si>
    <t>Outstanding at end of period</t>
  </si>
  <si>
    <t>Outstanding at end of period (in Dollars per share) | $ / shares</t>
  </si>
  <si>
    <t>Exercisable at end of period</t>
  </si>
  <si>
    <t>EQUITY TRANSACTIONS (Details) - Warrants Activities</t>
  </si>
  <si>
    <t>EQUITY TRANSACTIONS (Details) - Warrants Activities [Line Items]</t>
  </si>
  <si>
    <t>Number of Warrants</t>
  </si>
  <si>
    <t>Warrants, Weighted Average Remaining Life</t>
  </si>
  <si>
    <t>1 year 299 days</t>
  </si>
  <si>
    <t>Warrants, Weighted Average Exercise Price (in Dollars per share) | $ / shares</t>
  </si>
  <si>
    <t>Number of Warrants, Exercisable</t>
  </si>
  <si>
    <t>Exercise Price $0.07 [Member]</t>
  </si>
  <si>
    <t>6 years 321 days</t>
  </si>
  <si>
    <t>Exercise Price $0.25 [Member]</t>
  </si>
  <si>
    <t>2 years 244 days</t>
  </si>
  <si>
    <t>Exercise Price $0.50 [Member]</t>
  </si>
  <si>
    <t>2 years 222 days</t>
  </si>
  <si>
    <t>Exercise Price $0.75 [Member]</t>
  </si>
  <si>
    <t>4 years 266 days</t>
  </si>
  <si>
    <t>Exercise Price $0.88 [Member]</t>
  </si>
  <si>
    <t>211 days</t>
  </si>
  <si>
    <t>Exercise Price $1.00 [Member]</t>
  </si>
  <si>
    <t>1 year 189 days</t>
  </si>
  <si>
    <t>Exercise Price $1.50 [Member]</t>
  </si>
  <si>
    <t>288 days</t>
  </si>
  <si>
    <t>EQUITY TRANSACTIONS (Details) - Summary of options</t>
  </si>
  <si>
    <t>Summary of options [Abstract]</t>
  </si>
  <si>
    <t>Outstanding at beginning of period | shares</t>
  </si>
  <si>
    <t>Outstanding at beginning of period | $ / shares</t>
  </si>
  <si>
    <t>Issued | shares</t>
  </si>
  <si>
    <t>Issued | $ / shares</t>
  </si>
  <si>
    <t>Exercised | shares</t>
  </si>
  <si>
    <t>Exercised | $ / shares</t>
  </si>
  <si>
    <t>Forfeited | shares</t>
  </si>
  <si>
    <t>Forfeited | $ / shares</t>
  </si>
  <si>
    <t>Expired | shares</t>
  </si>
  <si>
    <t>Expired | $ / shares</t>
  </si>
  <si>
    <t>Outstanding at end of period | shares</t>
  </si>
  <si>
    <t>Outstanding at end of period | $ / shares</t>
  </si>
  <si>
    <t>Exercisable at end of period | shares</t>
  </si>
  <si>
    <t>Exercisable at end of period | $ / shares</t>
  </si>
  <si>
    <t>EQUITY TRANSACTIONS (Details) - Option Activities - Employee Stock Option [Member]</t>
  </si>
  <si>
    <t>EQUITY TRANSACTIONS (Details) - Option Activities [Line Items]</t>
  </si>
  <si>
    <t>Number of Options</t>
  </si>
  <si>
    <t>Options, Weighted Average Remaining Life</t>
  </si>
  <si>
    <t>6 years 204 days</t>
  </si>
  <si>
    <t>Options, Weighted Average Exercise Price (in Dollars per share) | $ / shares</t>
  </si>
  <si>
    <t>Number of Options, Exercisable</t>
  </si>
  <si>
    <t>Exercise Price $0.12 [Member]</t>
  </si>
  <si>
    <t>5 years 120 days</t>
  </si>
  <si>
    <t>Exercise Price $0.10 [Member]</t>
  </si>
  <si>
    <t>6 years 277 days</t>
  </si>
  <si>
    <t>COMMITMENTS, CONTINGENCIES AND LEGAL PROCEEDINGS (Details) - USD ($)</t>
  </si>
  <si>
    <t>Sep. 08, 2016</t>
  </si>
  <si>
    <t>Sep. 08, 2015</t>
  </si>
  <si>
    <t>Sep. 15, 2014</t>
  </si>
  <si>
    <t>COMMITMENTS, CONTINGENCIES AND LEGAL PROCEEDINGS (Details) [Line Items]</t>
  </si>
  <si>
    <t>Share-based Compensation Arrangements by Share-based Payment Award, Options, Grants in Period, Weighted Average Exercise Price (in Dollars per share)</t>
  </si>
  <si>
    <t>Share-based Compensation Arrangement by Share-based Payment Award, Options, Grants in Period, Net of Forfeitures</t>
  </si>
  <si>
    <t>Share-based Compensation Arrangement by Share-based Payment Award, Expiration Period</t>
  </si>
  <si>
    <t>Share-based Compensation Arrangement by Share-based Payment Award, Options, Vested, Number of Shares</t>
  </si>
  <si>
    <t>Employment Agreement With James W Creamer [Member]</t>
  </si>
  <si>
    <t>Officers' Compensation (in Dollars)</t>
  </si>
  <si>
    <t>Share-based Compensation Arrangement by Share-based Payment Award, Options, Vested and Expected to Vest, Outstanding, Number</t>
  </si>
  <si>
    <t>Subsequent Event [Member] | Employee Stock Option [Member]</t>
  </si>
  <si>
    <t>COMMITMENTS, CONTINGENCIES AND LEGAL PROCEEDINGS (Details) - Future minimum lease payments</t>
  </si>
  <si>
    <t>Jul. 31, 2016USD ($)</t>
  </si>
  <si>
    <t>Future minimum lease payments [Abstract]</t>
  </si>
  <si>
    <t>SUBSEQUENT EVENTS (Details) - USD ($)</t>
  </si>
  <si>
    <t>Sep. 02, 2016</t>
  </si>
  <si>
    <t>Feb. 02, 2017</t>
  </si>
  <si>
    <t>Nov. 18, 2016</t>
  </si>
  <si>
    <t>Aug. 10, 2016</t>
  </si>
  <si>
    <t>SUBSEQUENT EVENTS (Details) [Line Items]</t>
  </si>
  <si>
    <t>Proceeds from Lines of Credit</t>
  </si>
  <si>
    <t>Proceeds from Related Party Debt</t>
  </si>
  <si>
    <t>Guaranty Assets</t>
  </si>
  <si>
    <t>November 2016 Note [Member] | Subsequent Event [Member]</t>
  </si>
  <si>
    <t>Brian Klemsz [Member] | Subsequent Event [Member]</t>
  </si>
  <si>
    <t>Advance from Directors</t>
  </si>
  <si>
    <t>Repayments of Related Party Debt</t>
  </si>
  <si>
    <t>Richard Bloom [Member] | Subsequent Event [Member]</t>
  </si>
  <si>
    <t>James W Creamer III [Member] | Subsequent Event [Member]</t>
  </si>
  <si>
    <t>Minimum [Member] | Subsequent Event [Member]</t>
  </si>
  <si>
    <t>Exploration Costs, Period Cost</t>
  </si>
  <si>
    <t>Maximum [Member] | Subsequent Event [Member]</t>
  </si>
  <si>
    <t>BOCO Amendment [Member] | Subsequent Event [Member]</t>
  </si>
  <si>
    <t>Line of Credit Facility, Interest Rate During Period</t>
  </si>
  <si>
    <t>Bridge Loa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76221319</v>
      </c>
    </row>
    <row r="8" spans="1:3">
      <c r="A8" s="4" t="s">
        <v>12</v>
      </c>
      <c r="B8" s="4" t="s">
        <v>13</v>
      </c>
    </row>
    <row r="9" spans="1:3">
      <c r="A9" s="4" t="s">
        <v>14</v>
      </c>
      <c r="B9" s="5" t="n">
        <v>1421601</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6</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5</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183</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543</v>
      </c>
      <c r="C3" s="7" t="n">
        <v>383412</v>
      </c>
    </row>
    <row r="4" spans="1:3">
      <c r="A4" s="4" t="s">
        <v>31</v>
      </c>
      <c r="B4" s="5" t="n">
        <v>62132</v>
      </c>
      <c r="C4" s="5" t="n">
        <v>26704</v>
      </c>
    </row>
    <row r="5" spans="1:3">
      <c r="A5" s="4" t="s">
        <v>32</v>
      </c>
      <c r="B5" s="5" t="n">
        <v>1411063</v>
      </c>
      <c r="C5" s="5" t="n">
        <v>559432</v>
      </c>
    </row>
    <row r="6" spans="1:3">
      <c r="A6" s="4" t="s">
        <v>33</v>
      </c>
      <c r="B6" s="5" t="n">
        <v>1480738</v>
      </c>
      <c r="C6" s="5" t="n">
        <v>969548</v>
      </c>
    </row>
    <row r="7" spans="1:3">
      <c r="A7" s="4" t="s">
        <v>34</v>
      </c>
      <c r="B7" s="5" t="n">
        <v>334721</v>
      </c>
      <c r="C7" s="5" t="n">
        <v>318804</v>
      </c>
    </row>
    <row r="8" spans="1:3">
      <c r="A8" s="3" t="s">
        <v>35</v>
      </c>
    </row>
    <row r="9" spans="1:3">
      <c r="A9" s="4" t="s">
        <v>36</v>
      </c>
      <c r="B9" s="5" t="n">
        <v>480763</v>
      </c>
      <c r="C9" s="5" t="n">
        <v>362830</v>
      </c>
    </row>
    <row r="10" spans="1:3">
      <c r="A10" s="4" t="s">
        <v>37</v>
      </c>
      <c r="C10" s="5" t="n">
        <v>2446458</v>
      </c>
    </row>
    <row r="11" spans="1:3">
      <c r="A11" s="4" t="s">
        <v>38</v>
      </c>
      <c r="B11" s="5" t="n">
        <v>10618</v>
      </c>
      <c r="C11" s="5" t="n">
        <v>10618</v>
      </c>
    </row>
    <row r="12" spans="1:3">
      <c r="A12" s="4" t="s">
        <v>39</v>
      </c>
      <c r="B12" s="5" t="n">
        <v>162905</v>
      </c>
      <c r="C12" s="5" t="n">
        <v>180149</v>
      </c>
    </row>
    <row r="13" spans="1:3">
      <c r="A13" s="4" t="s">
        <v>40</v>
      </c>
      <c r="B13" s="5" t="n">
        <v>2469745</v>
      </c>
      <c r="C13" s="5" t="n">
        <v>4288407</v>
      </c>
    </row>
    <row r="14" spans="1:3">
      <c r="A14" s="3" t="s">
        <v>41</v>
      </c>
    </row>
    <row r="15" spans="1:3">
      <c r="A15" s="4" t="s">
        <v>42</v>
      </c>
      <c r="B15" s="5" t="n">
        <v>1283304</v>
      </c>
      <c r="C15" s="5" t="n">
        <v>1134428</v>
      </c>
    </row>
    <row r="16" spans="1:3">
      <c r="A16" s="4" t="s">
        <v>43</v>
      </c>
      <c r="C16" s="5" t="n">
        <v>11300</v>
      </c>
    </row>
    <row r="17" spans="1:3">
      <c r="A17" s="4" t="s">
        <v>44</v>
      </c>
      <c r="B17" s="5" t="n">
        <v>407825</v>
      </c>
      <c r="C17" s="5" t="n">
        <v>159313</v>
      </c>
    </row>
    <row r="18" spans="1:3">
      <c r="A18" s="4" t="s">
        <v>45</v>
      </c>
      <c r="B18" s="5" t="n">
        <v>655343</v>
      </c>
      <c r="C18" s="5" t="n">
        <v>346289</v>
      </c>
    </row>
    <row r="19" spans="1:3">
      <c r="A19" s="4" t="s">
        <v>46</v>
      </c>
      <c r="B19" s="5" t="n">
        <v>250761</v>
      </c>
      <c r="C19" s="5" t="n">
        <v>250612</v>
      </c>
    </row>
    <row r="20" spans="1:3">
      <c r="A20" s="4" t="s">
        <v>47</v>
      </c>
      <c r="C20" s="5" t="n">
        <v>867557</v>
      </c>
    </row>
    <row r="21" spans="1:3">
      <c r="A21" s="4" t="s">
        <v>48</v>
      </c>
      <c r="B21" s="5" t="n">
        <v>640000</v>
      </c>
      <c r="C21" s="5" t="n">
        <v>109346</v>
      </c>
    </row>
    <row r="22" spans="1:3">
      <c r="A22" s="4" t="s">
        <v>49</v>
      </c>
      <c r="B22" s="5" t="n">
        <v>3529251</v>
      </c>
    </row>
    <row r="23" spans="1:3">
      <c r="A23" s="4" t="s">
        <v>50</v>
      </c>
      <c r="B23" s="5" t="n">
        <v>1200000</v>
      </c>
      <c r="C23" s="5" t="n">
        <v>4882878</v>
      </c>
    </row>
    <row r="24" spans="1:3">
      <c r="A24" s="4" t="s">
        <v>51</v>
      </c>
      <c r="B24" s="5" t="n">
        <v>7966484</v>
      </c>
      <c r="C24" s="5" t="n">
        <v>7761723</v>
      </c>
    </row>
    <row r="25" spans="1:3">
      <c r="A25" s="3" t="s">
        <v>52</v>
      </c>
    </row>
    <row r="26" spans="1:3">
      <c r="A26" s="4" t="s">
        <v>53</v>
      </c>
      <c r="B26" s="5" t="n">
        <v>200382</v>
      </c>
      <c r="C26" s="5" t="n">
        <v>184045</v>
      </c>
    </row>
    <row r="27" spans="1:3">
      <c r="A27" s="4" t="s">
        <v>54</v>
      </c>
      <c r="B27" s="5" t="n">
        <v>8166866</v>
      </c>
      <c r="C27" s="5" t="n">
        <v>7945768</v>
      </c>
    </row>
    <row r="28" spans="1:3">
      <c r="A28" s="4" t="s">
        <v>55</v>
      </c>
      <c r="B28" s="4" t="s">
        <v>56</v>
      </c>
      <c r="C28" s="4" t="s">
        <v>56</v>
      </c>
    </row>
    <row r="29" spans="1:3">
      <c r="A29" s="3" t="s">
        <v>57</v>
      </c>
    </row>
    <row r="30" spans="1:3">
      <c r="A30" s="4" t="s">
        <v>58</v>
      </c>
      <c r="B30" s="5" t="n">
        <v>1210</v>
      </c>
      <c r="C30" s="5" t="n">
        <v>1210</v>
      </c>
    </row>
    <row r="31" spans="1:3">
      <c r="A31" s="4" t="s">
        <v>59</v>
      </c>
      <c r="B31" s="5" t="n">
        <v>76056</v>
      </c>
      <c r="C31" s="5" t="n">
        <v>61651</v>
      </c>
    </row>
    <row r="32" spans="1:3">
      <c r="A32" s="4" t="s">
        <v>60</v>
      </c>
      <c r="B32" s="5" t="n">
        <v>19458493</v>
      </c>
      <c r="C32" s="5" t="n">
        <v>17831364</v>
      </c>
    </row>
    <row r="33" spans="1:3">
      <c r="A33" s="4" t="s">
        <v>61</v>
      </c>
      <c r="B33" s="5" t="n">
        <v>-25232880</v>
      </c>
      <c r="C33" s="5" t="n">
        <v>-21551586</v>
      </c>
    </row>
    <row r="34" spans="1:3">
      <c r="A34" s="4" t="s">
        <v>62</v>
      </c>
      <c r="B34" s="5" t="n">
        <v>-5697121</v>
      </c>
      <c r="C34" s="5" t="n">
        <v>-3657361</v>
      </c>
    </row>
    <row r="35" spans="1:3">
      <c r="A35" s="4" t="s">
        <v>63</v>
      </c>
      <c r="B35" s="5" t="n">
        <v>2469745</v>
      </c>
      <c r="C35" s="5" t="n">
        <v>4288407</v>
      </c>
    </row>
    <row r="36" spans="1:3">
      <c r="A36" s="4" t="s">
        <v>64</v>
      </c>
    </row>
    <row r="37" spans="1:3">
      <c r="A37" s="3" t="s">
        <v>57</v>
      </c>
    </row>
    <row r="38" spans="1:3">
      <c r="A38" s="4" t="s">
        <v>58</v>
      </c>
      <c r="B38" s="4" t="s">
        <v>56</v>
      </c>
      <c r="C38" s="4" t="s">
        <v>56</v>
      </c>
    </row>
    <row r="39" spans="1:3">
      <c r="A39" s="4" t="s">
        <v>62</v>
      </c>
      <c r="B39" s="5" t="n">
        <v>1210</v>
      </c>
      <c r="C39" s="5" t="n">
        <v>1210</v>
      </c>
    </row>
    <row r="40" spans="1:3">
      <c r="A40" s="4" t="s">
        <v>65</v>
      </c>
    </row>
    <row r="41" spans="1:3">
      <c r="A41" s="3" t="s">
        <v>57</v>
      </c>
    </row>
    <row r="42" spans="1:3">
      <c r="A42" s="4" t="s">
        <v>58</v>
      </c>
      <c r="B42" s="7" t="n">
        <v>1210</v>
      </c>
      <c r="C42" s="7" t="n">
        <v>12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191</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row r="5" spans="1:2">
      <c r="A5" s="4" t="s">
        <v>256</v>
      </c>
    </row>
    <row r="6" spans="1:2">
      <c r="A6" s="3" t="s">
        <v>253</v>
      </c>
    </row>
    <row r="7" spans="1:2">
      <c r="A7" s="4" t="s">
        <v>257</v>
      </c>
      <c r="B7" s="4" t="s">
        <v>258</v>
      </c>
    </row>
    <row r="8" spans="1:2">
      <c r="A8" s="4" t="s">
        <v>259</v>
      </c>
      <c r="B8" s="4" t="s">
        <v>260</v>
      </c>
    </row>
    <row r="9" spans="1:2">
      <c r="A9" s="4" t="s">
        <v>261</v>
      </c>
    </row>
    <row r="10" spans="1:2">
      <c r="A10" s="3" t="s">
        <v>253</v>
      </c>
    </row>
    <row r="11" spans="1:2">
      <c r="A11" s="4" t="s">
        <v>262</v>
      </c>
      <c r="B11" s="4" t="s">
        <v>263</v>
      </c>
    </row>
    <row r="12" spans="1:2">
      <c r="A12" s="4" t="s">
        <v>264</v>
      </c>
      <c r="B12"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9</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s>
  <sheetData>
    <row r="1" spans="1:13">
      <c r="A1" s="1" t="s">
        <v>269</v>
      </c>
      <c r="B1" s="2" t="s">
        <v>270</v>
      </c>
      <c r="C1" s="2" t="s">
        <v>271</v>
      </c>
      <c r="D1" s="2" t="s">
        <v>272</v>
      </c>
      <c r="E1" s="2" t="s">
        <v>273</v>
      </c>
      <c r="F1" s="2" t="s">
        <v>274</v>
      </c>
      <c r="G1" s="2" t="s">
        <v>2</v>
      </c>
      <c r="H1" s="2" t="s">
        <v>275</v>
      </c>
      <c r="I1" s="2" t="s">
        <v>276</v>
      </c>
      <c r="J1" s="2" t="s">
        <v>277</v>
      </c>
      <c r="K1" s="2" t="s">
        <v>278</v>
      </c>
      <c r="L1" s="2" t="s">
        <v>279</v>
      </c>
      <c r="M1" s="2" t="s">
        <v>28</v>
      </c>
    </row>
    <row r="2" spans="1:13">
      <c r="A2" s="3" t="s">
        <v>280</v>
      </c>
    </row>
    <row r="3" spans="1:13">
      <c r="A3" s="4" t="s">
        <v>281</v>
      </c>
      <c r="C3" s="7" t="n">
        <v>125000</v>
      </c>
      <c r="E3" s="7" t="n">
        <v>100000</v>
      </c>
    </row>
    <row r="4" spans="1:13">
      <c r="A4" s="4" t="s">
        <v>282</v>
      </c>
      <c r="G4" s="7" t="n">
        <v>909346</v>
      </c>
      <c r="L4" s="7" t="n">
        <v>909346</v>
      </c>
    </row>
    <row r="5" spans="1:13">
      <c r="A5" s="4" t="s">
        <v>283</v>
      </c>
      <c r="G5" s="5" t="n">
        <v>6026461</v>
      </c>
      <c r="M5" s="7" t="n">
        <v>5461461</v>
      </c>
    </row>
    <row r="6" spans="1:13">
      <c r="A6" s="4" t="s">
        <v>284</v>
      </c>
      <c r="G6" s="7" t="n">
        <v>217956</v>
      </c>
    </row>
    <row r="7" spans="1:13">
      <c r="A7" s="4" t="s">
        <v>285</v>
      </c>
      <c r="G7" s="8" t="n">
        <v>0.001</v>
      </c>
      <c r="M7" s="8" t="n">
        <v>0.001</v>
      </c>
    </row>
    <row r="8" spans="1:13">
      <c r="A8" s="4" t="s">
        <v>286</v>
      </c>
      <c r="G8" s="7" t="n">
        <v>655343</v>
      </c>
      <c r="M8" s="7" t="n">
        <v>346289</v>
      </c>
    </row>
    <row r="9" spans="1:13">
      <c r="A9" s="4" t="s">
        <v>287</v>
      </c>
      <c r="G9" s="5" t="n">
        <v>640000</v>
      </c>
      <c r="M9" s="7" t="n">
        <v>150000</v>
      </c>
    </row>
    <row r="10" spans="1:13">
      <c r="A10" s="4" t="s">
        <v>288</v>
      </c>
      <c r="G10" s="7" t="n">
        <v>1224140</v>
      </c>
    </row>
    <row r="11" spans="1:13">
      <c r="A11" s="4" t="s">
        <v>289</v>
      </c>
      <c r="G11" s="4" t="s">
        <v>290</v>
      </c>
    </row>
    <row r="12" spans="1:13">
      <c r="A12" s="4" t="s">
        <v>291</v>
      </c>
      <c r="G12" s="9" t="n">
        <v>0.1</v>
      </c>
    </row>
    <row r="13" spans="1:13">
      <c r="A13" s="4" t="s">
        <v>292</v>
      </c>
      <c r="G13" s="4" t="s">
        <v>293</v>
      </c>
    </row>
    <row r="14" spans="1:13">
      <c r="A14" s="4" t="s">
        <v>294</v>
      </c>
    </row>
    <row r="15" spans="1:13">
      <c r="A15" s="3" t="s">
        <v>280</v>
      </c>
    </row>
    <row r="16" spans="1:13">
      <c r="A16" s="4" t="s">
        <v>295</v>
      </c>
      <c r="J16" s="4" t="s">
        <v>296</v>
      </c>
    </row>
    <row r="17" spans="1:13">
      <c r="A17" s="4" t="s">
        <v>297</v>
      </c>
    </row>
    <row r="18" spans="1:13">
      <c r="A18" s="3" t="s">
        <v>280</v>
      </c>
    </row>
    <row r="19" spans="1:13">
      <c r="A19" s="4" t="s">
        <v>292</v>
      </c>
      <c r="H19" s="4" t="s">
        <v>293</v>
      </c>
    </row>
    <row r="20" spans="1:13">
      <c r="A20" s="4" t="s">
        <v>298</v>
      </c>
    </row>
    <row r="21" spans="1:13">
      <c r="A21" s="3" t="s">
        <v>280</v>
      </c>
    </row>
    <row r="22" spans="1:13">
      <c r="A22" s="4" t="s">
        <v>299</v>
      </c>
      <c r="F22" s="4" t="s">
        <v>300</v>
      </c>
    </row>
    <row r="23" spans="1:13">
      <c r="A23" s="4" t="s">
        <v>281</v>
      </c>
      <c r="F23" s="7" t="n">
        <v>1800000</v>
      </c>
    </row>
    <row r="24" spans="1:13">
      <c r="A24" s="4" t="s">
        <v>301</v>
      </c>
      <c r="F24" s="5" t="n">
        <v>200000</v>
      </c>
    </row>
    <row r="25" spans="1:13">
      <c r="A25" s="4" t="s">
        <v>302</v>
      </c>
    </row>
    <row r="26" spans="1:13">
      <c r="A26" s="3" t="s">
        <v>280</v>
      </c>
    </row>
    <row r="27" spans="1:13">
      <c r="A27" s="4" t="s">
        <v>303</v>
      </c>
      <c r="G27" s="7" t="n">
        <v>4900000</v>
      </c>
    </row>
    <row r="28" spans="1:13">
      <c r="A28" s="4" t="s">
        <v>295</v>
      </c>
      <c r="G28" s="4" t="s">
        <v>304</v>
      </c>
    </row>
    <row r="29" spans="1:13">
      <c r="A29" s="4" t="s">
        <v>305</v>
      </c>
      <c r="G29" s="4" t="s">
        <v>306</v>
      </c>
    </row>
    <row r="30" spans="1:13">
      <c r="A30" s="4" t="s">
        <v>307</v>
      </c>
    </row>
    <row r="31" spans="1:13">
      <c r="A31" s="3" t="s">
        <v>280</v>
      </c>
    </row>
    <row r="32" spans="1:13">
      <c r="A32" s="4" t="s">
        <v>284</v>
      </c>
      <c r="D32" s="7" t="n">
        <v>665202</v>
      </c>
    </row>
    <row r="33" spans="1:13">
      <c r="A33" s="4" t="s">
        <v>308</v>
      </c>
    </row>
    <row r="34" spans="1:13">
      <c r="A34" s="3" t="s">
        <v>280</v>
      </c>
    </row>
    <row r="35" spans="1:13">
      <c r="A35" s="4" t="s">
        <v>295</v>
      </c>
      <c r="D35" s="4" t="s">
        <v>309</v>
      </c>
    </row>
    <row r="36" spans="1:13">
      <c r="A36" s="4" t="s">
        <v>310</v>
      </c>
      <c r="D36" s="7" t="n">
        <v>2221159</v>
      </c>
    </row>
    <row r="37" spans="1:13">
      <c r="A37" s="4" t="s">
        <v>311</v>
      </c>
      <c r="D37" s="7" t="n">
        <v>300000</v>
      </c>
    </row>
    <row r="38" spans="1:13">
      <c r="A38" s="4" t="s">
        <v>312</v>
      </c>
      <c r="D38" s="9" t="n">
        <v>0.12</v>
      </c>
      <c r="G38" s="9" t="n">
        <v>0.12</v>
      </c>
    </row>
    <row r="39" spans="1:13">
      <c r="A39" s="4" t="s">
        <v>313</v>
      </c>
      <c r="D39" s="5" t="n">
        <v>21009658</v>
      </c>
      <c r="G39" s="5" t="n">
        <v>1816296</v>
      </c>
    </row>
    <row r="40" spans="1:13">
      <c r="A40" s="4" t="s">
        <v>283</v>
      </c>
      <c r="K40" s="7" t="n">
        <v>5879797</v>
      </c>
    </row>
    <row r="41" spans="1:13">
      <c r="A41" s="4" t="s">
        <v>284</v>
      </c>
      <c r="G41" s="7" t="n">
        <v>217956</v>
      </c>
    </row>
    <row r="42" spans="1:13">
      <c r="A42" s="4" t="s">
        <v>285</v>
      </c>
      <c r="G42" s="8" t="n">
        <v>0.001</v>
      </c>
    </row>
    <row r="43" spans="1:13">
      <c r="A43" s="4" t="s">
        <v>314</v>
      </c>
    </row>
    <row r="44" spans="1:13">
      <c r="A44" s="3" t="s">
        <v>280</v>
      </c>
    </row>
    <row r="45" spans="1:13">
      <c r="A45" s="4" t="s">
        <v>310</v>
      </c>
      <c r="D45" s="7" t="n">
        <v>2221159</v>
      </c>
    </row>
    <row r="46" spans="1:13">
      <c r="A46" s="4" t="s">
        <v>311</v>
      </c>
      <c r="D46" s="7" t="n">
        <v>300000</v>
      </c>
    </row>
    <row r="47" spans="1:13">
      <c r="A47" s="4" t="s">
        <v>312</v>
      </c>
      <c r="D47" s="9" t="n">
        <v>0.12</v>
      </c>
    </row>
    <row r="48" spans="1:13">
      <c r="A48" s="4" t="s">
        <v>313</v>
      </c>
      <c r="D48" s="5" t="n">
        <v>21009658</v>
      </c>
    </row>
    <row r="49" spans="1:13">
      <c r="A49" s="4" t="s">
        <v>315</v>
      </c>
    </row>
    <row r="50" spans="1:13">
      <c r="A50" s="3" t="s">
        <v>280</v>
      </c>
    </row>
    <row r="51" spans="1:13">
      <c r="A51" s="4" t="s">
        <v>316</v>
      </c>
      <c r="B51" s="7" t="n">
        <v>-225000</v>
      </c>
    </row>
    <row r="52" spans="1:13">
      <c r="A52" s="4" t="s">
        <v>317</v>
      </c>
    </row>
    <row r="53" spans="1:13">
      <c r="A53" s="3" t="s">
        <v>280</v>
      </c>
    </row>
    <row r="54" spans="1:13">
      <c r="A54" s="4" t="s">
        <v>295</v>
      </c>
      <c r="G54" s="4" t="s">
        <v>304</v>
      </c>
    </row>
    <row r="55" spans="1:13">
      <c r="A55" s="4" t="s">
        <v>318</v>
      </c>
    </row>
    <row r="56" spans="1:13">
      <c r="A56" s="3" t="s">
        <v>280</v>
      </c>
    </row>
    <row r="57" spans="1:13">
      <c r="A57" s="4" t="s">
        <v>295</v>
      </c>
      <c r="G57" s="4" t="s">
        <v>306</v>
      </c>
    </row>
    <row r="58" spans="1:13">
      <c r="A58" s="4" t="s">
        <v>318</v>
      </c>
    </row>
    <row r="59" spans="1:13">
      <c r="A59" s="3" t="s">
        <v>280</v>
      </c>
    </row>
    <row r="60" spans="1:13">
      <c r="A60" s="4" t="s">
        <v>295</v>
      </c>
      <c r="G60" s="4" t="s">
        <v>319</v>
      </c>
    </row>
    <row r="61" spans="1:13">
      <c r="A61" s="4" t="s">
        <v>320</v>
      </c>
    </row>
    <row r="62" spans="1:13">
      <c r="A62" s="3" t="s">
        <v>280</v>
      </c>
    </row>
    <row r="63" spans="1:13">
      <c r="A63" s="4" t="s">
        <v>295</v>
      </c>
      <c r="G63" s="4" t="s">
        <v>309</v>
      </c>
    </row>
    <row r="64" spans="1:13">
      <c r="A64" s="4" t="s">
        <v>321</v>
      </c>
    </row>
    <row r="65" spans="1:13">
      <c r="A65" s="3" t="s">
        <v>280</v>
      </c>
    </row>
    <row r="66" spans="1:13">
      <c r="A66" s="4" t="s">
        <v>287</v>
      </c>
      <c r="B66" s="5" t="n">
        <v>-1000000</v>
      </c>
    </row>
    <row r="67" spans="1:13">
      <c r="A67" s="4" t="s">
        <v>322</v>
      </c>
    </row>
    <row r="68" spans="1:13">
      <c r="A68" s="3" t="s">
        <v>280</v>
      </c>
    </row>
    <row r="69" spans="1:13">
      <c r="A69" s="4" t="s">
        <v>295</v>
      </c>
      <c r="G69" s="4" t="s">
        <v>296</v>
      </c>
    </row>
    <row r="70" spans="1:13">
      <c r="A70" s="4" t="s">
        <v>323</v>
      </c>
    </row>
    <row r="71" spans="1:13">
      <c r="A71" s="3" t="s">
        <v>280</v>
      </c>
    </row>
    <row r="72" spans="1:13">
      <c r="A72" s="4" t="s">
        <v>287</v>
      </c>
      <c r="B72" s="7" t="n">
        <v>-640000</v>
      </c>
    </row>
    <row r="73" spans="1:13">
      <c r="A73" s="4" t="s">
        <v>324</v>
      </c>
    </row>
    <row r="74" spans="1:13">
      <c r="A74" s="3" t="s">
        <v>280</v>
      </c>
    </row>
    <row r="75" spans="1:13">
      <c r="A75" s="4" t="s">
        <v>283</v>
      </c>
      <c r="G75" s="7" t="n">
        <v>1852115</v>
      </c>
    </row>
    <row r="76" spans="1:13">
      <c r="A76" s="4" t="s">
        <v>325</v>
      </c>
    </row>
    <row r="77" spans="1:13">
      <c r="A77" s="3" t="s">
        <v>280</v>
      </c>
    </row>
    <row r="78" spans="1:13">
      <c r="A78" s="4" t="s">
        <v>283</v>
      </c>
      <c r="G78" s="5" t="n">
        <v>500000</v>
      </c>
    </row>
    <row r="79" spans="1:13">
      <c r="A79" s="4" t="s">
        <v>326</v>
      </c>
    </row>
    <row r="80" spans="1:13">
      <c r="A80" s="3" t="s">
        <v>280</v>
      </c>
    </row>
    <row r="81" spans="1:13">
      <c r="A81" s="4" t="s">
        <v>283</v>
      </c>
      <c r="G81" s="5" t="n">
        <v>500000</v>
      </c>
    </row>
    <row r="82" spans="1:13">
      <c r="A82" s="4" t="s">
        <v>327</v>
      </c>
    </row>
    <row r="83" spans="1:13">
      <c r="A83" s="3" t="s">
        <v>280</v>
      </c>
    </row>
    <row r="84" spans="1:13">
      <c r="A84" s="4" t="s">
        <v>283</v>
      </c>
      <c r="G84" s="5" t="n">
        <v>1000000</v>
      </c>
    </row>
    <row r="85" spans="1:13">
      <c r="A85" s="4" t="s">
        <v>328</v>
      </c>
    </row>
    <row r="86" spans="1:13">
      <c r="A86" s="3" t="s">
        <v>280</v>
      </c>
    </row>
    <row r="87" spans="1:13">
      <c r="A87" s="4" t="s">
        <v>283</v>
      </c>
      <c r="G87" s="5" t="n">
        <v>100000</v>
      </c>
    </row>
    <row r="88" spans="1:13">
      <c r="A88" s="4" t="s">
        <v>329</v>
      </c>
    </row>
    <row r="89" spans="1:13">
      <c r="A89" s="3" t="s">
        <v>280</v>
      </c>
    </row>
    <row r="90" spans="1:13">
      <c r="A90" s="4" t="s">
        <v>283</v>
      </c>
      <c r="G90" s="5" t="n">
        <v>100000</v>
      </c>
    </row>
    <row r="91" spans="1:13">
      <c r="A91" s="4" t="s">
        <v>330</v>
      </c>
    </row>
    <row r="92" spans="1:13">
      <c r="A92" s="3" t="s">
        <v>280</v>
      </c>
    </row>
    <row r="93" spans="1:13">
      <c r="A93" s="4" t="s">
        <v>283</v>
      </c>
      <c r="G93" s="5" t="n">
        <v>100000</v>
      </c>
    </row>
    <row r="94" spans="1:13">
      <c r="A94" s="4" t="s">
        <v>331</v>
      </c>
    </row>
    <row r="95" spans="1:13">
      <c r="A95" s="3" t="s">
        <v>280</v>
      </c>
    </row>
    <row r="96" spans="1:13">
      <c r="A96" s="4" t="s">
        <v>283</v>
      </c>
      <c r="G96" s="10" t="n">
        <v>109346.31</v>
      </c>
    </row>
    <row r="97" spans="1:13">
      <c r="A97" s="4" t="s">
        <v>332</v>
      </c>
    </row>
    <row r="98" spans="1:13">
      <c r="A98" s="3" t="s">
        <v>280</v>
      </c>
    </row>
    <row r="99" spans="1:13">
      <c r="A99" s="4" t="s">
        <v>283</v>
      </c>
      <c r="G99" s="5" t="n">
        <v>125000</v>
      </c>
    </row>
    <row r="100" spans="1:13">
      <c r="A100" s="4" t="s">
        <v>333</v>
      </c>
    </row>
    <row r="101" spans="1:13">
      <c r="A101" s="3" t="s">
        <v>280</v>
      </c>
    </row>
    <row r="102" spans="1:13">
      <c r="A102" s="4" t="s">
        <v>283</v>
      </c>
      <c r="G102" s="5" t="n">
        <v>531317</v>
      </c>
    </row>
    <row r="103" spans="1:13">
      <c r="A103" s="4" t="s">
        <v>334</v>
      </c>
    </row>
    <row r="104" spans="1:13">
      <c r="A104" s="3" t="s">
        <v>280</v>
      </c>
    </row>
    <row r="105" spans="1:13">
      <c r="A105" s="4" t="s">
        <v>303</v>
      </c>
      <c r="G105" s="5" t="n">
        <v>4826461</v>
      </c>
    </row>
    <row r="106" spans="1:13">
      <c r="A106" s="4" t="s">
        <v>286</v>
      </c>
      <c r="G106" s="7" t="n">
        <v>424631</v>
      </c>
    </row>
    <row r="107" spans="1:13">
      <c r="A107" s="4" t="s">
        <v>335</v>
      </c>
    </row>
    <row r="108" spans="1:13">
      <c r="A108" s="3" t="s">
        <v>280</v>
      </c>
    </row>
    <row r="109" spans="1:13">
      <c r="A109" s="4" t="s">
        <v>303</v>
      </c>
      <c r="I109" s="7" t="n">
        <v>172520</v>
      </c>
    </row>
    <row r="110" spans="1:13">
      <c r="A110" s="4" t="s">
        <v>295</v>
      </c>
      <c r="I110" s="4" t="s">
        <v>30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8</v>
      </c>
    </row>
    <row r="2" spans="1:3">
      <c r="A2" s="3" t="s">
        <v>171</v>
      </c>
    </row>
    <row r="3" spans="1:3">
      <c r="A3" s="4" t="s">
        <v>337</v>
      </c>
      <c r="B3" s="7" t="n">
        <v>-25232880</v>
      </c>
      <c r="C3" s="7" t="n">
        <v>-2155158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38</v>
      </c>
      <c r="B1" s="2" t="s">
        <v>79</v>
      </c>
      <c r="D1" s="2" t="s">
        <v>1</v>
      </c>
      <c r="F1" s="2" t="s">
        <v>339</v>
      </c>
    </row>
    <row r="2" spans="1:8">
      <c r="B2" s="2" t="s">
        <v>2</v>
      </c>
      <c r="C2" s="2" t="s">
        <v>80</v>
      </c>
      <c r="D2" s="2" t="s">
        <v>2</v>
      </c>
      <c r="E2" s="2" t="s">
        <v>80</v>
      </c>
      <c r="F2" s="2" t="s">
        <v>28</v>
      </c>
      <c r="G2" s="2" t="s">
        <v>340</v>
      </c>
      <c r="H2" s="2" t="s">
        <v>341</v>
      </c>
    </row>
    <row r="3" spans="1:8">
      <c r="A3" s="3" t="s">
        <v>342</v>
      </c>
    </row>
    <row r="4" spans="1:8">
      <c r="A4" s="4" t="s">
        <v>343</v>
      </c>
      <c r="B4" s="7" t="n">
        <v>1411063</v>
      </c>
      <c r="D4" s="7" t="n">
        <v>1411063</v>
      </c>
      <c r="F4" s="7" t="n">
        <v>559432</v>
      </c>
    </row>
    <row r="5" spans="1:8">
      <c r="A5" s="4" t="s">
        <v>344</v>
      </c>
      <c r="B5" s="5" t="n">
        <v>2446458</v>
      </c>
      <c r="C5" s="4" t="s">
        <v>56</v>
      </c>
      <c r="D5" s="5" t="n">
        <v>2446458</v>
      </c>
      <c r="E5" s="4" t="s">
        <v>56</v>
      </c>
    </row>
    <row r="6" spans="1:8">
      <c r="A6" s="4" t="s">
        <v>345</v>
      </c>
      <c r="B6" s="5" t="n">
        <v>750</v>
      </c>
      <c r="D6" s="5" t="n">
        <v>750</v>
      </c>
    </row>
    <row r="7" spans="1:8">
      <c r="A7" s="4" t="s">
        <v>346</v>
      </c>
      <c r="B7" s="5" t="n">
        <v>867557</v>
      </c>
      <c r="D7" s="5" t="n">
        <v>514574</v>
      </c>
    </row>
    <row r="8" spans="1:8">
      <c r="A8" s="4" t="s">
        <v>347</v>
      </c>
      <c r="H8" s="7" t="n">
        <v>600</v>
      </c>
    </row>
    <row r="9" spans="1:8">
      <c r="A9" s="4" t="s">
        <v>348</v>
      </c>
      <c r="B9" s="5" t="n">
        <v>0</v>
      </c>
      <c r="D9" s="5" t="n">
        <v>0</v>
      </c>
      <c r="F9" s="5" t="n">
        <v>11300</v>
      </c>
    </row>
    <row r="10" spans="1:8">
      <c r="A10" s="4" t="s">
        <v>349</v>
      </c>
      <c r="B10" s="5" t="n">
        <v>35</v>
      </c>
      <c r="D10" s="5" t="n">
        <v>149</v>
      </c>
    </row>
    <row r="11" spans="1:8">
      <c r="A11" s="4" t="s">
        <v>350</v>
      </c>
    </row>
    <row r="12" spans="1:8">
      <c r="A12" s="3" t="s">
        <v>342</v>
      </c>
    </row>
    <row r="13" spans="1:8">
      <c r="A13" s="4" t="s">
        <v>348</v>
      </c>
      <c r="G13" s="7" t="n">
        <v>250000</v>
      </c>
    </row>
    <row r="14" spans="1:8">
      <c r="A14" s="4" t="s">
        <v>351</v>
      </c>
      <c r="F14" s="5" t="n">
        <v>50000</v>
      </c>
    </row>
    <row r="15" spans="1:8">
      <c r="A15" s="4" t="s">
        <v>352</v>
      </c>
    </row>
    <row r="16" spans="1:8">
      <c r="A16" s="3" t="s">
        <v>342</v>
      </c>
    </row>
    <row r="17" spans="1:8">
      <c r="A17" s="4" t="s">
        <v>347</v>
      </c>
      <c r="H17" s="7" t="n">
        <v>600000</v>
      </c>
    </row>
    <row r="18" spans="1:8">
      <c r="A18" s="4" t="s">
        <v>353</v>
      </c>
    </row>
    <row r="19" spans="1:8">
      <c r="A19" s="3" t="s">
        <v>342</v>
      </c>
    </row>
    <row r="20" spans="1:8">
      <c r="A20" s="4" t="s">
        <v>344</v>
      </c>
      <c r="B20" s="5" t="n">
        <v>2446458</v>
      </c>
      <c r="C20" s="7" t="n">
        <v>0</v>
      </c>
    </row>
    <row r="21" spans="1:8">
      <c r="A21" s="4" t="s">
        <v>354</v>
      </c>
    </row>
    <row r="22" spans="1:8">
      <c r="A22" s="3" t="s">
        <v>342</v>
      </c>
    </row>
    <row r="23" spans="1:8">
      <c r="A23" s="4" t="s">
        <v>355</v>
      </c>
      <c r="B23" s="7" t="n">
        <v>250000</v>
      </c>
      <c r="D23" s="7" t="n">
        <v>250000</v>
      </c>
    </row>
    <row r="24" spans="1:8">
      <c r="A24" s="4" t="s">
        <v>256</v>
      </c>
    </row>
    <row r="25" spans="1:8">
      <c r="A25" s="3" t="s">
        <v>342</v>
      </c>
    </row>
    <row r="26" spans="1:8">
      <c r="A26" s="4" t="s">
        <v>356</v>
      </c>
      <c r="D26" s="5" t="n">
        <v>1291750</v>
      </c>
    </row>
    <row r="27" spans="1:8">
      <c r="A27" s="4" t="s">
        <v>357</v>
      </c>
    </row>
    <row r="28" spans="1:8">
      <c r="A28" s="3" t="s">
        <v>342</v>
      </c>
    </row>
    <row r="29" spans="1:8">
      <c r="A29" s="4" t="s">
        <v>358</v>
      </c>
      <c r="D29" s="5" t="n">
        <v>16267625</v>
      </c>
    </row>
    <row r="30" spans="1:8">
      <c r="A30" s="4" t="s">
        <v>359</v>
      </c>
    </row>
    <row r="31" spans="1:8">
      <c r="A31" s="3" t="s">
        <v>342</v>
      </c>
    </row>
    <row r="32" spans="1:8">
      <c r="A32" s="4" t="s">
        <v>356</v>
      </c>
      <c r="D32" s="5" t="n">
        <v>605000</v>
      </c>
    </row>
    <row r="33" spans="1:8">
      <c r="A33" s="4" t="s">
        <v>261</v>
      </c>
    </row>
    <row r="34" spans="1:8">
      <c r="A34" s="3" t="s">
        <v>342</v>
      </c>
    </row>
    <row r="35" spans="1:8">
      <c r="A35" s="4" t="s">
        <v>356</v>
      </c>
      <c r="D35" s="5" t="n">
        <v>1000000</v>
      </c>
    </row>
    <row r="36" spans="1:8">
      <c r="A36" s="4" t="s">
        <v>360</v>
      </c>
    </row>
    <row r="37" spans="1:8">
      <c r="A37" s="3" t="s">
        <v>342</v>
      </c>
    </row>
    <row r="38" spans="1:8">
      <c r="A38" s="4" t="s">
        <v>361</v>
      </c>
      <c r="D38" s="7" t="n">
        <v>0</v>
      </c>
      <c r="F38" s="7" t="n">
        <v>867557</v>
      </c>
    </row>
    <row r="39" spans="1:8">
      <c r="A39" s="4" t="s">
        <v>322</v>
      </c>
    </row>
    <row r="40" spans="1:8">
      <c r="A40" s="3" t="s">
        <v>342</v>
      </c>
    </row>
    <row r="41" spans="1:8">
      <c r="A41" s="4" t="s">
        <v>362</v>
      </c>
      <c r="D41" s="4" t="s">
        <v>363</v>
      </c>
    </row>
    <row r="42" spans="1:8">
      <c r="A42" s="4" t="s">
        <v>364</v>
      </c>
    </row>
    <row r="43" spans="1:8">
      <c r="A43" s="3" t="s">
        <v>342</v>
      </c>
    </row>
    <row r="44" spans="1:8">
      <c r="A44" s="4" t="s">
        <v>362</v>
      </c>
      <c r="D44" s="4" t="s">
        <v>363</v>
      </c>
    </row>
    <row r="45" spans="1:8">
      <c r="A45" s="4" t="s">
        <v>320</v>
      </c>
    </row>
    <row r="46" spans="1:8">
      <c r="A46" s="3" t="s">
        <v>342</v>
      </c>
    </row>
    <row r="47" spans="1:8">
      <c r="A47" s="4" t="s">
        <v>362</v>
      </c>
      <c r="D47" s="4" t="s">
        <v>365</v>
      </c>
    </row>
    <row r="48" spans="1:8">
      <c r="A48" s="4" t="s">
        <v>366</v>
      </c>
    </row>
    <row r="49" spans="1:8">
      <c r="A49" s="3" t="s">
        <v>342</v>
      </c>
    </row>
    <row r="50" spans="1:8">
      <c r="A50" s="4" t="s">
        <v>362</v>
      </c>
      <c r="D50" s="4" t="s">
        <v>36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8</v>
      </c>
    </row>
    <row r="2" spans="1:3">
      <c r="A2" s="3" t="s">
        <v>368</v>
      </c>
    </row>
    <row r="3" spans="1:3">
      <c r="A3" s="4" t="s">
        <v>369</v>
      </c>
      <c r="B3" s="7" t="n">
        <v>250761</v>
      </c>
      <c r="C3" s="7" t="n">
        <v>1118169</v>
      </c>
    </row>
    <row r="4" spans="1:3">
      <c r="A4" s="4" t="s">
        <v>370</v>
      </c>
    </row>
    <row r="5" spans="1:3">
      <c r="A5" s="3" t="s">
        <v>368</v>
      </c>
    </row>
    <row r="6" spans="1:3">
      <c r="A6" s="4" t="s">
        <v>369</v>
      </c>
      <c r="B6" s="5" t="n">
        <v>250761</v>
      </c>
      <c r="C6" s="5" t="n">
        <v>250612</v>
      </c>
    </row>
    <row r="7" spans="1:3">
      <c r="A7" s="4" t="s">
        <v>256</v>
      </c>
    </row>
    <row r="8" spans="1:3">
      <c r="A8" s="3" t="s">
        <v>368</v>
      </c>
    </row>
    <row r="9" spans="1:3">
      <c r="A9" s="4" t="s">
        <v>369</v>
      </c>
      <c r="B9" s="4" t="s">
        <v>56</v>
      </c>
      <c r="C9" s="5" t="n">
        <v>867557</v>
      </c>
    </row>
    <row r="10" spans="1:3">
      <c r="A10" s="4" t="s">
        <v>371</v>
      </c>
    </row>
    <row r="11" spans="1:3">
      <c r="A11" s="3" t="s">
        <v>368</v>
      </c>
    </row>
    <row r="12" spans="1:3">
      <c r="A12" s="4" t="s">
        <v>369</v>
      </c>
      <c r="B12" s="4" t="s">
        <v>56</v>
      </c>
      <c r="C12" s="4" t="s">
        <v>56</v>
      </c>
    </row>
    <row r="13" spans="1:3">
      <c r="A13" s="4" t="s">
        <v>372</v>
      </c>
    </row>
    <row r="14" spans="1:3">
      <c r="A14" s="3" t="s">
        <v>368</v>
      </c>
    </row>
    <row r="15" spans="1:3">
      <c r="A15" s="4" t="s">
        <v>369</v>
      </c>
      <c r="B15" s="4" t="s">
        <v>56</v>
      </c>
      <c r="C15" s="4" t="s">
        <v>56</v>
      </c>
    </row>
    <row r="16" spans="1:3">
      <c r="A16" s="4" t="s">
        <v>373</v>
      </c>
    </row>
    <row r="17" spans="1:3">
      <c r="A17" s="3" t="s">
        <v>368</v>
      </c>
    </row>
    <row r="18" spans="1:3">
      <c r="A18" s="4" t="s">
        <v>369</v>
      </c>
      <c r="B18" s="4" t="s">
        <v>56</v>
      </c>
      <c r="C18" s="4" t="s">
        <v>56</v>
      </c>
    </row>
    <row r="19" spans="1:3">
      <c r="A19" s="4" t="s">
        <v>374</v>
      </c>
    </row>
    <row r="20" spans="1:3">
      <c r="A20" s="3" t="s">
        <v>368</v>
      </c>
    </row>
    <row r="21" spans="1:3">
      <c r="A21" s="4" t="s">
        <v>369</v>
      </c>
      <c r="B21" s="5" t="n">
        <v>250761</v>
      </c>
      <c r="C21" s="5" t="n">
        <v>1118169</v>
      </c>
    </row>
    <row r="22" spans="1:3">
      <c r="A22" s="4" t="s">
        <v>375</v>
      </c>
    </row>
    <row r="23" spans="1:3">
      <c r="A23" s="3" t="s">
        <v>368</v>
      </c>
    </row>
    <row r="24" spans="1:3">
      <c r="A24" s="4" t="s">
        <v>369</v>
      </c>
      <c r="B24" s="5" t="n">
        <v>250761</v>
      </c>
      <c r="C24" s="5" t="n">
        <v>250612</v>
      </c>
    </row>
    <row r="25" spans="1:3">
      <c r="A25" s="4" t="s">
        <v>376</v>
      </c>
    </row>
    <row r="26" spans="1:3">
      <c r="A26" s="3" t="s">
        <v>368</v>
      </c>
    </row>
    <row r="27" spans="1:3">
      <c r="A27" s="4" t="s">
        <v>369</v>
      </c>
      <c r="B27" s="4" t="s">
        <v>56</v>
      </c>
      <c r="C27" s="5" t="n">
        <v>867557</v>
      </c>
    </row>
    <row r="28" spans="1:3">
      <c r="A28" s="4" t="s">
        <v>377</v>
      </c>
    </row>
    <row r="29" spans="1:3">
      <c r="A29" s="3" t="s">
        <v>368</v>
      </c>
    </row>
    <row r="30" spans="1:3">
      <c r="A30" s="4" t="s">
        <v>369</v>
      </c>
      <c r="B30" s="4" t="s">
        <v>56</v>
      </c>
      <c r="C30" s="4" t="s">
        <v>56</v>
      </c>
    </row>
    <row r="31" spans="1:3">
      <c r="A31" s="4" t="s">
        <v>378</v>
      </c>
    </row>
    <row r="32" spans="1:3">
      <c r="A32" s="3" t="s">
        <v>368</v>
      </c>
    </row>
    <row r="33" spans="1:3">
      <c r="A33" s="4" t="s">
        <v>369</v>
      </c>
      <c r="B33" s="4" t="s">
        <v>56</v>
      </c>
      <c r="C33" s="4" t="s">
        <v>56</v>
      </c>
    </row>
    <row r="34" spans="1:3">
      <c r="A34" s="4" t="s">
        <v>379</v>
      </c>
    </row>
    <row r="35" spans="1:3">
      <c r="A35" s="3" t="s">
        <v>368</v>
      </c>
    </row>
    <row r="36" spans="1:3">
      <c r="A36" s="4" t="s">
        <v>369</v>
      </c>
      <c r="B36" s="4" t="s">
        <v>56</v>
      </c>
      <c r="C36" s="4" t="s">
        <v>5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80</v>
      </c>
      <c r="B1" s="2" t="s">
        <v>1</v>
      </c>
      <c r="C1" s="2" t="s">
        <v>339</v>
      </c>
    </row>
    <row r="2" spans="1:3">
      <c r="B2" s="2" t="s">
        <v>2</v>
      </c>
      <c r="C2" s="2" t="s">
        <v>28</v>
      </c>
    </row>
    <row r="3" spans="1:3">
      <c r="A3" s="3" t="s">
        <v>381</v>
      </c>
    </row>
    <row r="4" spans="1:3">
      <c r="A4" s="4" t="s">
        <v>382</v>
      </c>
      <c r="B4" s="7" t="n">
        <v>0</v>
      </c>
      <c r="C4" s="9" t="n">
        <v>0.09</v>
      </c>
    </row>
    <row r="5" spans="1:3">
      <c r="A5" s="4" t="s">
        <v>383</v>
      </c>
      <c r="B5" s="9" t="n">
        <v>0.12</v>
      </c>
      <c r="C5" s="9" t="n">
        <v>0.12</v>
      </c>
    </row>
    <row r="6" spans="1:3">
      <c r="A6" s="4" t="s">
        <v>384</v>
      </c>
      <c r="B6" s="4" t="s">
        <v>385</v>
      </c>
      <c r="C6" s="4" t="s">
        <v>363</v>
      </c>
    </row>
    <row r="7" spans="1:3">
      <c r="A7" s="4" t="s">
        <v>386</v>
      </c>
      <c r="B7" s="4" t="s">
        <v>56</v>
      </c>
      <c r="C7" s="4" t="s">
        <v>56</v>
      </c>
    </row>
    <row r="8" spans="1:3">
      <c r="A8" s="4" t="s">
        <v>387</v>
      </c>
      <c r="B8" s="4" t="s">
        <v>388</v>
      </c>
      <c r="C8" s="4" t="s">
        <v>389</v>
      </c>
    </row>
    <row r="9" spans="1:3">
      <c r="A9" s="4" t="s">
        <v>390</v>
      </c>
      <c r="B9" s="4" t="s">
        <v>391</v>
      </c>
      <c r="C9" s="4" t="s">
        <v>3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8"/>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392</v>
      </c>
      <c r="B1" s="2" t="s">
        <v>271</v>
      </c>
      <c r="C1" s="2" t="s">
        <v>273</v>
      </c>
      <c r="D1" s="2" t="s">
        <v>393</v>
      </c>
      <c r="E1" s="2" t="s">
        <v>394</v>
      </c>
      <c r="F1" s="2" t="s">
        <v>395</v>
      </c>
      <c r="G1" s="2" t="s">
        <v>2</v>
      </c>
      <c r="H1" s="2" t="s">
        <v>396</v>
      </c>
    </row>
    <row r="2" spans="1:8">
      <c r="A2" s="3" t="s">
        <v>397</v>
      </c>
    </row>
    <row r="3" spans="1:8">
      <c r="A3" s="4" t="s">
        <v>398</v>
      </c>
      <c r="D3" s="7" t="n">
        <v>100000</v>
      </c>
      <c r="F3" s="7" t="n">
        <v>100000</v>
      </c>
    </row>
    <row r="4" spans="1:8">
      <c r="A4" s="4" t="s">
        <v>281</v>
      </c>
      <c r="B4" s="7" t="n">
        <v>125000</v>
      </c>
      <c r="C4" s="7" t="n">
        <v>100000</v>
      </c>
    </row>
    <row r="5" spans="1:8">
      <c r="A5" s="4" t="s">
        <v>399</v>
      </c>
      <c r="G5" s="7" t="n">
        <v>125000</v>
      </c>
    </row>
    <row r="6" spans="1:8">
      <c r="A6" s="4" t="s">
        <v>400</v>
      </c>
      <c r="G6" s="5" t="n">
        <v>875000</v>
      </c>
    </row>
    <row r="7" spans="1:8">
      <c r="A7" s="4" t="s">
        <v>401</v>
      </c>
      <c r="G7" s="5" t="n">
        <v>75000</v>
      </c>
    </row>
    <row r="8" spans="1:8">
      <c r="A8" s="4" t="s">
        <v>402</v>
      </c>
      <c r="E8" s="7" t="n">
        <v>250000</v>
      </c>
    </row>
    <row r="9" spans="1:8">
      <c r="A9" s="4" t="s">
        <v>403</v>
      </c>
      <c r="E9" s="9" t="n">
        <v>0.5</v>
      </c>
    </row>
    <row r="10" spans="1:8">
      <c r="A10" s="4" t="s">
        <v>404</v>
      </c>
      <c r="G10" s="5" t="n">
        <v>975000</v>
      </c>
    </row>
    <row r="11" spans="1:8">
      <c r="A11" s="4" t="s">
        <v>405</v>
      </c>
      <c r="H11" s="4" t="s">
        <v>406</v>
      </c>
    </row>
    <row r="12" spans="1:8">
      <c r="A12" s="4" t="s">
        <v>407</v>
      </c>
    </row>
    <row r="13" spans="1:8">
      <c r="A13" s="3" t="s">
        <v>397</v>
      </c>
    </row>
    <row r="14" spans="1:8">
      <c r="A14" s="4" t="s">
        <v>401</v>
      </c>
      <c r="E14" s="7" t="n">
        <v>500000</v>
      </c>
    </row>
    <row r="15" spans="1:8">
      <c r="A15" s="4" t="s">
        <v>408</v>
      </c>
    </row>
    <row r="16" spans="1:8">
      <c r="A16" s="3" t="s">
        <v>397</v>
      </c>
    </row>
    <row r="17" spans="1:8">
      <c r="A17" s="4" t="s">
        <v>409</v>
      </c>
      <c r="E17" s="5" t="n">
        <v>500000</v>
      </c>
    </row>
    <row r="18" spans="1:8">
      <c r="A18" s="4" t="s">
        <v>410</v>
      </c>
    </row>
    <row r="19" spans="1:8">
      <c r="A19" s="3" t="s">
        <v>397</v>
      </c>
    </row>
    <row r="20" spans="1:8">
      <c r="A20" s="4" t="s">
        <v>398</v>
      </c>
      <c r="G20" s="7" t="n">
        <v>1000000</v>
      </c>
    </row>
    <row r="21" spans="1:8">
      <c r="A21" s="4" t="s">
        <v>405</v>
      </c>
      <c r="G21" s="4" t="s">
        <v>411</v>
      </c>
    </row>
    <row r="22" spans="1:8">
      <c r="A22" s="4" t="s">
        <v>412</v>
      </c>
    </row>
    <row r="23" spans="1:8">
      <c r="A23" s="3" t="s">
        <v>397</v>
      </c>
    </row>
    <row r="24" spans="1:8">
      <c r="A24" s="4" t="s">
        <v>398</v>
      </c>
      <c r="G24" s="7" t="n">
        <v>3000000</v>
      </c>
    </row>
    <row r="25" spans="1:8">
      <c r="A25" s="4" t="s">
        <v>405</v>
      </c>
      <c r="G25" s="4" t="s">
        <v>4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413</v>
      </c>
      <c r="B1" s="2" t="s">
        <v>79</v>
      </c>
      <c r="D1" s="2" t="s">
        <v>1</v>
      </c>
    </row>
    <row r="2" spans="1:5">
      <c r="B2" s="2" t="s">
        <v>2</v>
      </c>
      <c r="C2" s="2" t="s">
        <v>80</v>
      </c>
      <c r="D2" s="2" t="s">
        <v>2</v>
      </c>
      <c r="E2" s="2" t="s">
        <v>80</v>
      </c>
    </row>
    <row r="3" spans="1:5">
      <c r="A3" s="3" t="s">
        <v>183</v>
      </c>
    </row>
    <row r="4" spans="1:5">
      <c r="A4" s="4" t="s">
        <v>414</v>
      </c>
      <c r="B4" s="7" t="n">
        <v>63739</v>
      </c>
      <c r="C4" s="7" t="n">
        <v>47501</v>
      </c>
      <c r="D4" s="7" t="n">
        <v>163785</v>
      </c>
      <c r="E4" s="7" t="n">
        <v>13556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6</v>
      </c>
      <c r="B1" s="2" t="s">
        <v>2</v>
      </c>
      <c r="C1" s="2" t="s">
        <v>28</v>
      </c>
    </row>
    <row r="2" spans="1:3">
      <c r="A2" s="4" t="s">
        <v>67</v>
      </c>
      <c r="B2" s="7" t="n">
        <v>640000</v>
      </c>
      <c r="C2" s="7" t="n">
        <v>150000</v>
      </c>
    </row>
    <row r="3" spans="1:3">
      <c r="A3" s="4" t="s">
        <v>68</v>
      </c>
      <c r="B3" s="5" t="n">
        <v>657210</v>
      </c>
      <c r="C3" s="5" t="n">
        <v>0</v>
      </c>
    </row>
    <row r="4" spans="1:3">
      <c r="A4" s="4" t="s">
        <v>69</v>
      </c>
      <c r="B4" s="7" t="n">
        <v>0</v>
      </c>
      <c r="C4" s="7" t="n">
        <v>469237</v>
      </c>
    </row>
    <row r="5" spans="1:3">
      <c r="A5" s="4" t="s">
        <v>70</v>
      </c>
      <c r="B5" s="8" t="n">
        <v>0.001</v>
      </c>
      <c r="C5" s="8" t="n">
        <v>0.001</v>
      </c>
    </row>
    <row r="6" spans="1:3">
      <c r="A6" s="4" t="s">
        <v>71</v>
      </c>
      <c r="B6" s="5" t="n">
        <v>200000000</v>
      </c>
      <c r="C6" s="5" t="n">
        <v>200000000</v>
      </c>
    </row>
    <row r="7" spans="1:3">
      <c r="A7" s="4" t="s">
        <v>72</v>
      </c>
      <c r="B7" s="5" t="n">
        <v>76056319</v>
      </c>
      <c r="C7" s="5" t="n">
        <v>61650537</v>
      </c>
    </row>
    <row r="8" spans="1:3">
      <c r="A8" s="4" t="s">
        <v>73</v>
      </c>
      <c r="B8" s="5" t="n">
        <v>76056319</v>
      </c>
      <c r="C8" s="5" t="n">
        <v>61650537</v>
      </c>
    </row>
    <row r="9" spans="1:3">
      <c r="A9" s="4" t="s">
        <v>64</v>
      </c>
    </row>
    <row r="10" spans="1:3">
      <c r="A10" s="4" t="s">
        <v>74</v>
      </c>
      <c r="B10" s="9" t="n">
        <v>0.1</v>
      </c>
      <c r="C10" s="9" t="n">
        <v>0.1</v>
      </c>
    </row>
    <row r="11" spans="1:3">
      <c r="A11" s="4" t="s">
        <v>75</v>
      </c>
      <c r="B11" s="5" t="n">
        <v>987900</v>
      </c>
      <c r="C11" s="5" t="n">
        <v>987900</v>
      </c>
    </row>
    <row r="12" spans="1:3">
      <c r="A12" s="4" t="s">
        <v>76</v>
      </c>
      <c r="B12" s="5" t="n">
        <v>0</v>
      </c>
      <c r="C12" s="5" t="n">
        <v>0</v>
      </c>
    </row>
    <row r="13" spans="1:3">
      <c r="A13" s="4" t="s">
        <v>77</v>
      </c>
      <c r="B13" s="5" t="n">
        <v>0</v>
      </c>
      <c r="C13" s="5" t="n">
        <v>0</v>
      </c>
    </row>
    <row r="14" spans="1:3">
      <c r="A14" s="4" t="s">
        <v>65</v>
      </c>
    </row>
    <row r="15" spans="1:3">
      <c r="A15" s="4" t="s">
        <v>74</v>
      </c>
      <c r="B15" s="9" t="n">
        <v>0.1</v>
      </c>
      <c r="C15" s="9" t="n">
        <v>0.1</v>
      </c>
    </row>
    <row r="16" spans="1:3">
      <c r="A16" s="4" t="s">
        <v>75</v>
      </c>
      <c r="B16" s="5" t="n">
        <v>12100</v>
      </c>
      <c r="C16" s="5" t="n">
        <v>12100</v>
      </c>
    </row>
    <row r="17" spans="1:3">
      <c r="A17" s="4" t="s">
        <v>76</v>
      </c>
      <c r="B17" s="5" t="n">
        <v>12100</v>
      </c>
      <c r="C17" s="5" t="n">
        <v>12100</v>
      </c>
    </row>
    <row r="18" spans="1:3">
      <c r="A18" s="4" t="s">
        <v>77</v>
      </c>
      <c r="B18" s="5" t="n">
        <v>12100</v>
      </c>
      <c r="C18" s="5" t="n">
        <v>12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15</v>
      </c>
      <c r="B1" s="2" t="s">
        <v>1</v>
      </c>
    </row>
    <row r="2" spans="1:3">
      <c r="B2" s="2" t="s">
        <v>2</v>
      </c>
      <c r="C2" s="2" t="s">
        <v>28</v>
      </c>
    </row>
    <row r="3" spans="1:3">
      <c r="A3" s="3" t="s">
        <v>416</v>
      </c>
    </row>
    <row r="4" spans="1:3">
      <c r="A4" s="4" t="s">
        <v>417</v>
      </c>
      <c r="B4" s="7" t="n">
        <v>1073961</v>
      </c>
      <c r="C4" s="7" t="n">
        <v>894259</v>
      </c>
    </row>
    <row r="5" spans="1:3">
      <c r="A5" s="4" t="s">
        <v>418</v>
      </c>
      <c r="B5" s="5" t="n">
        <v>-739240</v>
      </c>
      <c r="C5" s="5" t="n">
        <v>-575455</v>
      </c>
    </row>
    <row r="6" spans="1:3">
      <c r="A6" s="4" t="s">
        <v>419</v>
      </c>
      <c r="B6" s="7" t="n">
        <v>334721</v>
      </c>
      <c r="C6" s="7" t="n">
        <v>318804</v>
      </c>
    </row>
    <row r="7" spans="1:3">
      <c r="A7" s="4" t="s">
        <v>322</v>
      </c>
    </row>
    <row r="8" spans="1:3">
      <c r="A8" s="3" t="s">
        <v>416</v>
      </c>
    </row>
    <row r="9" spans="1:3">
      <c r="A9" s="4" t="s">
        <v>417</v>
      </c>
      <c r="B9" s="4" t="s">
        <v>363</v>
      </c>
    </row>
    <row r="10" spans="1:3">
      <c r="A10" s="4" t="s">
        <v>320</v>
      </c>
    </row>
    <row r="11" spans="1:3">
      <c r="A11" s="3" t="s">
        <v>416</v>
      </c>
    </row>
    <row r="12" spans="1:3">
      <c r="A12" s="4" t="s">
        <v>417</v>
      </c>
      <c r="B12"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20</v>
      </c>
      <c r="B1" s="2" t="s">
        <v>421</v>
      </c>
      <c r="C1" s="2" t="s">
        <v>272</v>
      </c>
      <c r="D1" s="2" t="s">
        <v>2</v>
      </c>
      <c r="E1" s="2" t="s">
        <v>28</v>
      </c>
    </row>
    <row r="2" spans="1:5">
      <c r="A2" s="3" t="s">
        <v>422</v>
      </c>
    </row>
    <row r="3" spans="1:5">
      <c r="A3" s="4" t="s">
        <v>423</v>
      </c>
      <c r="D3" s="5" t="n">
        <v>4</v>
      </c>
    </row>
    <row r="4" spans="1:5">
      <c r="A4" s="4" t="s">
        <v>348</v>
      </c>
      <c r="D4" s="7" t="n">
        <v>0</v>
      </c>
      <c r="E4" s="7" t="n">
        <v>11300</v>
      </c>
    </row>
    <row r="5" spans="1:5">
      <c r="A5" s="4" t="s">
        <v>424</v>
      </c>
      <c r="D5" s="7" t="n">
        <v>11354</v>
      </c>
    </row>
    <row r="6" spans="1:5">
      <c r="A6" s="4" t="s">
        <v>285</v>
      </c>
      <c r="D6" s="8" t="n">
        <v>0.001</v>
      </c>
      <c r="E6" s="8" t="n">
        <v>0.001</v>
      </c>
    </row>
    <row r="7" spans="1:5">
      <c r="A7" s="4" t="s">
        <v>292</v>
      </c>
      <c r="D7" s="4" t="s">
        <v>293</v>
      </c>
    </row>
    <row r="8" spans="1:5">
      <c r="A8" s="4" t="s">
        <v>307</v>
      </c>
    </row>
    <row r="9" spans="1:5">
      <c r="A9" s="3" t="s">
        <v>422</v>
      </c>
    </row>
    <row r="10" spans="1:5">
      <c r="A10" s="4" t="s">
        <v>425</v>
      </c>
      <c r="C10" s="9" t="n">
        <v>0.01</v>
      </c>
    </row>
    <row r="11" spans="1:5">
      <c r="A11" s="4" t="s">
        <v>426</v>
      </c>
    </row>
    <row r="12" spans="1:5">
      <c r="A12" s="3" t="s">
        <v>422</v>
      </c>
    </row>
    <row r="13" spans="1:5">
      <c r="A13" s="4" t="s">
        <v>311</v>
      </c>
      <c r="C13" s="7" t="n">
        <v>665201</v>
      </c>
    </row>
    <row r="14" spans="1:5">
      <c r="A14" s="4" t="s">
        <v>313</v>
      </c>
      <c r="C14" s="5" t="n">
        <v>5543350</v>
      </c>
    </row>
    <row r="15" spans="1:5">
      <c r="A15" s="4" t="s">
        <v>427</v>
      </c>
    </row>
    <row r="16" spans="1:5">
      <c r="A16" s="3" t="s">
        <v>422</v>
      </c>
    </row>
    <row r="17" spans="1:5">
      <c r="A17" s="4" t="s">
        <v>428</v>
      </c>
      <c r="B17" s="5" t="n">
        <v>12000000</v>
      </c>
    </row>
    <row r="18" spans="1:5">
      <c r="A18" s="4" t="s">
        <v>285</v>
      </c>
      <c r="B18" s="8" t="n">
        <v>0.001</v>
      </c>
    </row>
    <row r="19" spans="1:5">
      <c r="A19" s="4" t="s">
        <v>429</v>
      </c>
      <c r="B19" s="9" t="n">
        <v>0.03</v>
      </c>
    </row>
    <row r="20" spans="1:5">
      <c r="A20" s="4" t="s">
        <v>430</v>
      </c>
      <c r="B20" s="7" t="n">
        <v>360000</v>
      </c>
    </row>
    <row r="21" spans="1:5">
      <c r="A21" s="4" t="s">
        <v>425</v>
      </c>
      <c r="B21" s="9" t="n">
        <v>0.07000000000000001</v>
      </c>
    </row>
    <row r="22" spans="1:5">
      <c r="A22" s="4" t="s">
        <v>431</v>
      </c>
      <c r="B22" s="10" t="n">
        <v>3.25</v>
      </c>
    </row>
    <row r="23" spans="1:5">
      <c r="A23" s="4" t="s">
        <v>432</v>
      </c>
      <c r="D23" s="4" t="s">
        <v>433</v>
      </c>
    </row>
    <row r="24" spans="1:5">
      <c r="A24" s="4" t="s">
        <v>434</v>
      </c>
      <c r="D24" s="5" t="n">
        <v>39000000</v>
      </c>
    </row>
    <row r="25" spans="1:5">
      <c r="A25" s="4" t="s">
        <v>435</v>
      </c>
    </row>
    <row r="26" spans="1:5">
      <c r="A26" s="3" t="s">
        <v>422</v>
      </c>
    </row>
    <row r="27" spans="1:5">
      <c r="A27" s="4" t="s">
        <v>292</v>
      </c>
      <c r="D27" s="4" t="s">
        <v>2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6"/>
    <col customWidth="1" max="6" min="6" width="14"/>
    <col customWidth="1" max="7" min="7" width="14"/>
    <col customWidth="1" max="8" min="8" width="14"/>
  </cols>
  <sheetData>
    <row r="1" spans="1:8">
      <c r="A1" s="1" t="s">
        <v>436</v>
      </c>
      <c r="B1" s="2" t="s">
        <v>278</v>
      </c>
      <c r="C1" s="2" t="s">
        <v>437</v>
      </c>
      <c r="D1" s="2" t="s">
        <v>272</v>
      </c>
      <c r="E1" s="2" t="s">
        <v>2</v>
      </c>
      <c r="F1" s="2" t="s">
        <v>80</v>
      </c>
      <c r="G1" s="2" t="s">
        <v>279</v>
      </c>
      <c r="H1" s="2" t="s">
        <v>28</v>
      </c>
    </row>
    <row r="2" spans="1:8">
      <c r="A2" s="3" t="s">
        <v>438</v>
      </c>
    </row>
    <row r="3" spans="1:8">
      <c r="A3" s="4" t="s">
        <v>282</v>
      </c>
      <c r="E3" s="7" t="n">
        <v>909346</v>
      </c>
      <c r="G3" s="7" t="n">
        <v>909346</v>
      </c>
    </row>
    <row r="4" spans="1:8">
      <c r="A4" s="4" t="s">
        <v>439</v>
      </c>
      <c r="F4" s="7" t="n">
        <v>264331</v>
      </c>
    </row>
    <row r="5" spans="1:8">
      <c r="A5" s="4" t="s">
        <v>440</v>
      </c>
      <c r="E5" s="5" t="n">
        <v>657210</v>
      </c>
      <c r="H5" s="7" t="n">
        <v>469237</v>
      </c>
    </row>
    <row r="6" spans="1:8">
      <c r="A6" s="4" t="s">
        <v>284</v>
      </c>
      <c r="E6" s="5" t="n">
        <v>217956</v>
      </c>
    </row>
    <row r="7" spans="1:8">
      <c r="A7" s="4" t="s">
        <v>283</v>
      </c>
      <c r="E7" s="7" t="n">
        <v>6026461</v>
      </c>
      <c r="H7" s="7" t="n">
        <v>5461461</v>
      </c>
    </row>
    <row r="8" spans="1:8">
      <c r="A8" s="4" t="s">
        <v>285</v>
      </c>
      <c r="E8" s="8" t="n">
        <v>0.001</v>
      </c>
      <c r="H8" s="8" t="n">
        <v>0.001</v>
      </c>
    </row>
    <row r="9" spans="1:8">
      <c r="A9" s="4" t="s">
        <v>307</v>
      </c>
    </row>
    <row r="10" spans="1:8">
      <c r="A10" s="3" t="s">
        <v>438</v>
      </c>
    </row>
    <row r="11" spans="1:8">
      <c r="A11" s="4" t="s">
        <v>441</v>
      </c>
      <c r="D11" s="5" t="n">
        <v>2000000</v>
      </c>
    </row>
    <row r="12" spans="1:8">
      <c r="A12" s="4" t="s">
        <v>425</v>
      </c>
      <c r="D12" s="9" t="n">
        <v>0.01</v>
      </c>
    </row>
    <row r="13" spans="1:8">
      <c r="A13" s="4" t="s">
        <v>442</v>
      </c>
      <c r="C13" s="5" t="n">
        <v>6886615</v>
      </c>
    </row>
    <row r="14" spans="1:8">
      <c r="A14" s="4" t="s">
        <v>439</v>
      </c>
      <c r="C14" s="7" t="n">
        <v>264331</v>
      </c>
    </row>
    <row r="15" spans="1:8">
      <c r="A15" s="4" t="s">
        <v>440</v>
      </c>
      <c r="C15" s="7" t="n">
        <v>562063</v>
      </c>
    </row>
    <row r="16" spans="1:8">
      <c r="A16" s="4" t="s">
        <v>284</v>
      </c>
      <c r="D16" s="7" t="n">
        <v>665202</v>
      </c>
    </row>
    <row r="17" spans="1:8">
      <c r="A17" s="4" t="s">
        <v>314</v>
      </c>
    </row>
    <row r="18" spans="1:8">
      <c r="A18" s="3" t="s">
        <v>438</v>
      </c>
    </row>
    <row r="19" spans="1:8">
      <c r="A19" s="4" t="s">
        <v>310</v>
      </c>
      <c r="D19" s="5" t="n">
        <v>2221159</v>
      </c>
    </row>
    <row r="20" spans="1:8">
      <c r="A20" s="4" t="s">
        <v>311</v>
      </c>
      <c r="D20" s="7" t="n">
        <v>300000</v>
      </c>
    </row>
    <row r="21" spans="1:8">
      <c r="A21" s="4" t="s">
        <v>312</v>
      </c>
      <c r="D21" s="9" t="n">
        <v>0.12</v>
      </c>
    </row>
    <row r="22" spans="1:8">
      <c r="A22" s="4" t="s">
        <v>313</v>
      </c>
      <c r="D22" s="5" t="n">
        <v>21009658</v>
      </c>
    </row>
    <row r="23" spans="1:8">
      <c r="A23" s="4" t="s">
        <v>441</v>
      </c>
      <c r="D23" s="5" t="n">
        <v>4886615</v>
      </c>
    </row>
    <row r="24" spans="1:8">
      <c r="A24" s="4" t="s">
        <v>425</v>
      </c>
      <c r="D24" s="9" t="n">
        <v>0.05</v>
      </c>
    </row>
    <row r="25" spans="1:8">
      <c r="A25" s="4" t="s">
        <v>443</v>
      </c>
      <c r="D25" s="7" t="n">
        <v>150000</v>
      </c>
    </row>
    <row r="26" spans="1:8">
      <c r="A26" s="4" t="s">
        <v>426</v>
      </c>
    </row>
    <row r="27" spans="1:8">
      <c r="A27" s="3" t="s">
        <v>438</v>
      </c>
    </row>
    <row r="28" spans="1:8">
      <c r="A28" s="4" t="s">
        <v>311</v>
      </c>
      <c r="D28" s="7" t="n">
        <v>665201</v>
      </c>
    </row>
    <row r="29" spans="1:8">
      <c r="A29" s="4" t="s">
        <v>312</v>
      </c>
      <c r="D29" s="9" t="n">
        <v>0.12</v>
      </c>
    </row>
    <row r="30" spans="1:8">
      <c r="A30" s="4" t="s">
        <v>313</v>
      </c>
      <c r="D30" s="5" t="n">
        <v>5543350</v>
      </c>
    </row>
    <row r="31" spans="1:8">
      <c r="A31" s="4" t="s">
        <v>444</v>
      </c>
    </row>
    <row r="32" spans="1:8">
      <c r="A32" s="3" t="s">
        <v>438</v>
      </c>
    </row>
    <row r="33" spans="1:8">
      <c r="A33" s="4" t="s">
        <v>313</v>
      </c>
      <c r="D33" s="5" t="n">
        <v>316250</v>
      </c>
    </row>
    <row r="34" spans="1:8">
      <c r="A34" s="4" t="s">
        <v>284</v>
      </c>
      <c r="D34" s="7" t="n">
        <v>37950</v>
      </c>
    </row>
    <row r="35" spans="1:8">
      <c r="A35" s="4" t="s">
        <v>445</v>
      </c>
    </row>
    <row r="36" spans="1:8">
      <c r="A36" s="3" t="s">
        <v>438</v>
      </c>
    </row>
    <row r="37" spans="1:8">
      <c r="A37" s="4" t="s">
        <v>282</v>
      </c>
      <c r="D37" s="7" t="n">
        <v>1000000</v>
      </c>
    </row>
    <row r="38" spans="1:8">
      <c r="A38" s="4" t="s">
        <v>446</v>
      </c>
      <c r="E38" s="4" t="s">
        <v>447</v>
      </c>
    </row>
    <row r="39" spans="1:8">
      <c r="A39" s="4" t="s">
        <v>307</v>
      </c>
    </row>
    <row r="40" spans="1:8">
      <c r="A40" s="3" t="s">
        <v>438</v>
      </c>
    </row>
    <row r="41" spans="1:8">
      <c r="A41" s="4" t="s">
        <v>283</v>
      </c>
      <c r="B41" s="7" t="n">
        <v>5879797</v>
      </c>
    </row>
    <row r="42" spans="1:8">
      <c r="A42" s="4" t="s">
        <v>295</v>
      </c>
      <c r="B42" s="4" t="s">
        <v>309</v>
      </c>
    </row>
    <row r="43" spans="1:8">
      <c r="A43" s="4" t="s">
        <v>305</v>
      </c>
      <c r="B43" s="4" t="s">
        <v>296</v>
      </c>
    </row>
    <row r="44" spans="1:8">
      <c r="A44" s="4" t="s">
        <v>448</v>
      </c>
      <c r="E44" s="7" t="n">
        <v>939532</v>
      </c>
    </row>
    <row r="45" spans="1:8">
      <c r="A45" s="4" t="s">
        <v>314</v>
      </c>
    </row>
    <row r="46" spans="1:8">
      <c r="A46" s="3" t="s">
        <v>438</v>
      </c>
    </row>
    <row r="47" spans="1:8">
      <c r="A47" s="4" t="s">
        <v>312</v>
      </c>
      <c r="B47" s="9" t="n">
        <v>0.12</v>
      </c>
    </row>
    <row r="48" spans="1:8">
      <c r="A48" s="4" t="s">
        <v>313</v>
      </c>
      <c r="B48" s="5" t="n">
        <v>1816296</v>
      </c>
    </row>
    <row r="49" spans="1:8">
      <c r="A49" s="4" t="s">
        <v>284</v>
      </c>
      <c r="B49" s="7" t="n">
        <v>217956</v>
      </c>
    </row>
    <row r="50" spans="1:8">
      <c r="A50" s="4" t="s">
        <v>285</v>
      </c>
      <c r="B50" s="8" t="n">
        <v>0.001</v>
      </c>
    </row>
    <row r="51" spans="1:8">
      <c r="A51" s="4" t="s">
        <v>449</v>
      </c>
    </row>
    <row r="52" spans="1:8">
      <c r="A52" s="3" t="s">
        <v>438</v>
      </c>
    </row>
    <row r="53" spans="1:8">
      <c r="A53" s="4" t="s">
        <v>282</v>
      </c>
      <c r="E53" s="5" t="n">
        <v>100000</v>
      </c>
    </row>
    <row r="54" spans="1:8">
      <c r="A54" s="4" t="s">
        <v>450</v>
      </c>
    </row>
    <row r="55" spans="1:8">
      <c r="A55" s="3" t="s">
        <v>438</v>
      </c>
    </row>
    <row r="56" spans="1:8">
      <c r="A56" s="4" t="s">
        <v>282</v>
      </c>
      <c r="E56" s="5" t="n">
        <v>700000</v>
      </c>
    </row>
    <row r="57" spans="1:8">
      <c r="A57" s="4" t="s">
        <v>451</v>
      </c>
    </row>
    <row r="58" spans="1:8">
      <c r="A58" s="3" t="s">
        <v>438</v>
      </c>
    </row>
    <row r="59" spans="1:8">
      <c r="A59" s="4" t="s">
        <v>282</v>
      </c>
      <c r="E59" s="5" t="n">
        <v>1500000</v>
      </c>
    </row>
    <row r="60" spans="1:8">
      <c r="A60" s="4" t="s">
        <v>452</v>
      </c>
    </row>
    <row r="61" spans="1:8">
      <c r="A61" s="3" t="s">
        <v>438</v>
      </c>
    </row>
    <row r="62" spans="1:8">
      <c r="A62" s="4" t="s">
        <v>282</v>
      </c>
      <c r="E62" s="5" t="n">
        <v>1852115</v>
      </c>
    </row>
    <row r="63" spans="1:8">
      <c r="A63" s="4" t="s">
        <v>324</v>
      </c>
    </row>
    <row r="64" spans="1:8">
      <c r="A64" s="3" t="s">
        <v>438</v>
      </c>
    </row>
    <row r="65" spans="1:8">
      <c r="A65" s="4" t="s">
        <v>283</v>
      </c>
      <c r="E65" s="5" t="n">
        <v>1852115</v>
      </c>
    </row>
    <row r="66" spans="1:8">
      <c r="A66" s="4" t="s">
        <v>325</v>
      </c>
    </row>
    <row r="67" spans="1:8">
      <c r="A67" s="3" t="s">
        <v>438</v>
      </c>
    </row>
    <row r="68" spans="1:8">
      <c r="A68" s="4" t="s">
        <v>283</v>
      </c>
      <c r="E68" s="5" t="n">
        <v>500000</v>
      </c>
    </row>
    <row r="69" spans="1:8">
      <c r="A69" s="4" t="s">
        <v>326</v>
      </c>
    </row>
    <row r="70" spans="1:8">
      <c r="A70" s="3" t="s">
        <v>438</v>
      </c>
    </row>
    <row r="71" spans="1:8">
      <c r="A71" s="4" t="s">
        <v>283</v>
      </c>
      <c r="E71" s="5" t="n">
        <v>500000</v>
      </c>
    </row>
    <row r="72" spans="1:8">
      <c r="A72" s="4" t="s">
        <v>327</v>
      </c>
    </row>
    <row r="73" spans="1:8">
      <c r="A73" s="3" t="s">
        <v>438</v>
      </c>
    </row>
    <row r="74" spans="1:8">
      <c r="A74" s="4" t="s">
        <v>283</v>
      </c>
      <c r="E74" s="5" t="n">
        <v>1000000</v>
      </c>
    </row>
    <row r="75" spans="1:8">
      <c r="A75" s="4" t="s">
        <v>328</v>
      </c>
    </row>
    <row r="76" spans="1:8">
      <c r="A76" s="3" t="s">
        <v>438</v>
      </c>
    </row>
    <row r="77" spans="1:8">
      <c r="A77" s="4" t="s">
        <v>283</v>
      </c>
      <c r="E77" s="5" t="n">
        <v>100000</v>
      </c>
    </row>
    <row r="78" spans="1:8">
      <c r="A78" s="4" t="s">
        <v>329</v>
      </c>
    </row>
    <row r="79" spans="1:8">
      <c r="A79" s="3" t="s">
        <v>438</v>
      </c>
    </row>
    <row r="80" spans="1:8">
      <c r="A80" s="4" t="s">
        <v>283</v>
      </c>
      <c r="E80" s="5" t="n">
        <v>100000</v>
      </c>
    </row>
    <row r="81" spans="1:8">
      <c r="A81" s="4" t="s">
        <v>330</v>
      </c>
    </row>
    <row r="82" spans="1:8">
      <c r="A82" s="3" t="s">
        <v>438</v>
      </c>
    </row>
    <row r="83" spans="1:8">
      <c r="A83" s="4" t="s">
        <v>283</v>
      </c>
      <c r="E83" s="5" t="n">
        <v>100000</v>
      </c>
    </row>
    <row r="84" spans="1:8">
      <c r="A84" s="4" t="s">
        <v>331</v>
      </c>
    </row>
    <row r="85" spans="1:8">
      <c r="A85" s="3" t="s">
        <v>438</v>
      </c>
    </row>
    <row r="86" spans="1:8">
      <c r="A86" s="4" t="s">
        <v>283</v>
      </c>
      <c r="E86" s="10" t="n">
        <v>109346.31</v>
      </c>
    </row>
    <row r="87" spans="1:8">
      <c r="A87" s="4" t="s">
        <v>332</v>
      </c>
    </row>
    <row r="88" spans="1:8">
      <c r="A88" s="3" t="s">
        <v>438</v>
      </c>
    </row>
    <row r="89" spans="1:8">
      <c r="A89" s="4" t="s">
        <v>283</v>
      </c>
      <c r="E89" s="5" t="n">
        <v>125000</v>
      </c>
    </row>
    <row r="90" spans="1:8">
      <c r="A90" s="4" t="s">
        <v>333</v>
      </c>
    </row>
    <row r="91" spans="1:8">
      <c r="A91" s="3" t="s">
        <v>438</v>
      </c>
    </row>
    <row r="92" spans="1:8">
      <c r="A92" s="4" t="s">
        <v>283</v>
      </c>
      <c r="E92" s="7" t="n">
        <v>5313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3</v>
      </c>
      <c r="B1" s="2" t="s">
        <v>2</v>
      </c>
      <c r="C1" s="2" t="s">
        <v>28</v>
      </c>
    </row>
    <row r="2" spans="1:3">
      <c r="A2" s="3" t="s">
        <v>454</v>
      </c>
    </row>
    <row r="3" spans="1:3">
      <c r="A3" s="4" t="s">
        <v>455</v>
      </c>
      <c r="B3" s="7" t="n">
        <v>6026461</v>
      </c>
      <c r="C3" s="7" t="n">
        <v>5461461</v>
      </c>
    </row>
    <row r="4" spans="1:3">
      <c r="A4" s="4" t="s">
        <v>456</v>
      </c>
      <c r="B4" s="5" t="n">
        <v>-657210</v>
      </c>
      <c r="C4" s="5" t="n">
        <v>-469237</v>
      </c>
    </row>
    <row r="5" spans="1:3">
      <c r="A5" s="4" t="s">
        <v>457</v>
      </c>
      <c r="B5" s="5" t="n">
        <v>5369251</v>
      </c>
      <c r="C5" s="5" t="n">
        <v>4992224</v>
      </c>
    </row>
    <row r="6" spans="1:3">
      <c r="A6" s="4" t="s">
        <v>324</v>
      </c>
    </row>
    <row r="7" spans="1:3">
      <c r="A7" s="3" t="s">
        <v>454</v>
      </c>
    </row>
    <row r="8" spans="1:3">
      <c r="A8" s="4" t="s">
        <v>455</v>
      </c>
      <c r="B8" s="5" t="n">
        <v>1852115</v>
      </c>
      <c r="C8" s="5" t="n">
        <v>1852115</v>
      </c>
    </row>
    <row r="9" spans="1:3">
      <c r="A9" s="4" t="s">
        <v>325</v>
      </c>
    </row>
    <row r="10" spans="1:3">
      <c r="A10" s="3" t="s">
        <v>454</v>
      </c>
    </row>
    <row r="11" spans="1:3">
      <c r="A11" s="4" t="s">
        <v>455</v>
      </c>
      <c r="B11" s="5" t="n">
        <v>500000</v>
      </c>
      <c r="C11" s="5" t="n">
        <v>500000</v>
      </c>
    </row>
    <row r="12" spans="1:3">
      <c r="A12" s="4" t="s">
        <v>326</v>
      </c>
    </row>
    <row r="13" spans="1:3">
      <c r="A13" s="3" t="s">
        <v>454</v>
      </c>
    </row>
    <row r="14" spans="1:3">
      <c r="A14" s="4" t="s">
        <v>455</v>
      </c>
      <c r="B14" s="5" t="n">
        <v>500000</v>
      </c>
      <c r="C14" s="5" t="n">
        <v>500000</v>
      </c>
    </row>
    <row r="15" spans="1:3">
      <c r="A15" s="4" t="s">
        <v>327</v>
      </c>
    </row>
    <row r="16" spans="1:3">
      <c r="A16" s="3" t="s">
        <v>454</v>
      </c>
    </row>
    <row r="17" spans="1:3">
      <c r="A17" s="4" t="s">
        <v>455</v>
      </c>
      <c r="B17" s="5" t="n">
        <v>1000000</v>
      </c>
      <c r="C17" s="5" t="n">
        <v>1000000</v>
      </c>
    </row>
    <row r="18" spans="1:3">
      <c r="A18" s="4" t="s">
        <v>328</v>
      </c>
    </row>
    <row r="19" spans="1:3">
      <c r="A19" s="3" t="s">
        <v>454</v>
      </c>
    </row>
    <row r="20" spans="1:3">
      <c r="A20" s="4" t="s">
        <v>455</v>
      </c>
      <c r="B20" s="4" t="s">
        <v>56</v>
      </c>
      <c r="C20" s="5" t="n">
        <v>100000</v>
      </c>
    </row>
    <row r="21" spans="1:3">
      <c r="A21" s="4" t="s">
        <v>329</v>
      </c>
    </row>
    <row r="22" spans="1:3">
      <c r="A22" s="3" t="s">
        <v>454</v>
      </c>
    </row>
    <row r="23" spans="1:3">
      <c r="A23" s="4" t="s">
        <v>455</v>
      </c>
      <c r="B23" s="4" t="s">
        <v>56</v>
      </c>
      <c r="C23" s="5" t="n">
        <v>100000</v>
      </c>
    </row>
    <row r="24" spans="1:3">
      <c r="A24" s="4" t="s">
        <v>330</v>
      </c>
    </row>
    <row r="25" spans="1:3">
      <c r="A25" s="3" t="s">
        <v>454</v>
      </c>
    </row>
    <row r="26" spans="1:3">
      <c r="A26" s="4" t="s">
        <v>455</v>
      </c>
      <c r="B26" s="5" t="n">
        <v>100000</v>
      </c>
      <c r="C26" s="5" t="n">
        <v>100000</v>
      </c>
    </row>
    <row r="27" spans="1:3">
      <c r="A27" s="4" t="s">
        <v>458</v>
      </c>
    </row>
    <row r="28" spans="1:3">
      <c r="A28" s="3" t="s">
        <v>454</v>
      </c>
    </row>
    <row r="29" spans="1:3">
      <c r="A29" s="4" t="s">
        <v>455</v>
      </c>
      <c r="B29" s="5" t="n">
        <v>109346</v>
      </c>
      <c r="C29" s="5" t="n">
        <v>109346</v>
      </c>
    </row>
    <row r="30" spans="1:3">
      <c r="A30" s="4" t="s">
        <v>332</v>
      </c>
    </row>
    <row r="31" spans="1:3">
      <c r="A31" s="3" t="s">
        <v>454</v>
      </c>
    </row>
    <row r="32" spans="1:3">
      <c r="A32" s="4" t="s">
        <v>455</v>
      </c>
      <c r="B32" s="5" t="n">
        <v>125000</v>
      </c>
      <c r="C32" s="4" t="s">
        <v>56</v>
      </c>
    </row>
    <row r="33" spans="1:3">
      <c r="A33" s="4" t="s">
        <v>333</v>
      </c>
    </row>
    <row r="34" spans="1:3">
      <c r="A34" s="3" t="s">
        <v>454</v>
      </c>
    </row>
    <row r="35" spans="1:3">
      <c r="A35" s="4" t="s">
        <v>455</v>
      </c>
      <c r="B35" s="5" t="n">
        <v>640000</v>
      </c>
      <c r="C35" s="4" t="s">
        <v>56</v>
      </c>
    </row>
    <row r="36" spans="1:3">
      <c r="A36" s="4" t="s">
        <v>459</v>
      </c>
    </row>
    <row r="37" spans="1:3">
      <c r="A37" s="3" t="s">
        <v>454</v>
      </c>
    </row>
    <row r="38" spans="1:3">
      <c r="A38" s="4" t="s">
        <v>455</v>
      </c>
      <c r="B38" s="5" t="n">
        <v>1000000</v>
      </c>
      <c r="C38" s="5" t="n">
        <v>1000000</v>
      </c>
    </row>
    <row r="39" spans="1:3">
      <c r="A39" s="4" t="s">
        <v>460</v>
      </c>
    </row>
    <row r="40" spans="1:3">
      <c r="A40" s="3" t="s">
        <v>454</v>
      </c>
    </row>
    <row r="41" spans="1:3">
      <c r="A41" s="4" t="s">
        <v>455</v>
      </c>
      <c r="B41" s="7" t="n">
        <v>200000</v>
      </c>
      <c r="C41" s="7" t="n">
        <v>2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7"/>
    <col customWidth="1" max="5" min="5" width="14"/>
    <col customWidth="1" max="6" min="6" width="14"/>
    <col customWidth="1" max="7" min="7" width="14"/>
    <col customWidth="1" max="8" min="8" width="14"/>
    <col customWidth="1" max="9" min="9" width="14"/>
  </cols>
  <sheetData>
    <row r="1" spans="1:9">
      <c r="A1" s="1" t="s">
        <v>461</v>
      </c>
      <c r="B1" s="2" t="s">
        <v>462</v>
      </c>
      <c r="C1" s="2" t="s">
        <v>463</v>
      </c>
      <c r="D1" s="2" t="s">
        <v>464</v>
      </c>
      <c r="E1" s="2" t="s">
        <v>465</v>
      </c>
      <c r="F1" s="2" t="s">
        <v>466</v>
      </c>
      <c r="G1" s="2" t="s">
        <v>2</v>
      </c>
      <c r="H1" s="2" t="s">
        <v>2</v>
      </c>
      <c r="I1" s="2" t="s">
        <v>421</v>
      </c>
    </row>
    <row r="2" spans="1:9">
      <c r="A2" s="4" t="s">
        <v>261</v>
      </c>
    </row>
    <row r="3" spans="1:9">
      <c r="A3" s="3" t="s">
        <v>467</v>
      </c>
    </row>
    <row r="4" spans="1:9">
      <c r="A4" s="4" t="s">
        <v>468</v>
      </c>
      <c r="C4" s="9" t="n">
        <v>0.1</v>
      </c>
      <c r="E4" s="9" t="n">
        <v>0.5</v>
      </c>
    </row>
    <row r="5" spans="1:9">
      <c r="A5" s="4" t="s">
        <v>469</v>
      </c>
      <c r="C5" s="5" t="n">
        <v>7250000</v>
      </c>
      <c r="E5" s="5" t="n">
        <v>1000000</v>
      </c>
    </row>
    <row r="6" spans="1:9">
      <c r="A6" s="4" t="s">
        <v>470</v>
      </c>
      <c r="C6" s="4" t="s">
        <v>433</v>
      </c>
      <c r="E6" s="4" t="s">
        <v>433</v>
      </c>
    </row>
    <row r="7" spans="1:9">
      <c r="A7" s="4" t="s">
        <v>471</v>
      </c>
      <c r="E7" s="5" t="n">
        <v>250000</v>
      </c>
    </row>
    <row r="8" spans="1:9">
      <c r="A8" s="4" t="s">
        <v>472</v>
      </c>
      <c r="E8" s="5" t="n">
        <v>250000</v>
      </c>
    </row>
    <row r="9" spans="1:9">
      <c r="A9" s="4" t="s">
        <v>473</v>
      </c>
      <c r="C9" s="7" t="n">
        <v>0</v>
      </c>
      <c r="E9" s="7" t="n">
        <v>490714</v>
      </c>
    </row>
    <row r="10" spans="1:9">
      <c r="A10" s="4" t="s">
        <v>474</v>
      </c>
      <c r="C10" s="4" t="s">
        <v>433</v>
      </c>
      <c r="D10" s="4" t="s">
        <v>475</v>
      </c>
      <c r="E10" s="4" t="s">
        <v>433</v>
      </c>
    </row>
    <row r="11" spans="1:9">
      <c r="A11" s="4" t="s">
        <v>476</v>
      </c>
      <c r="C11" s="4" t="s">
        <v>477</v>
      </c>
      <c r="D11" s="4" t="s">
        <v>478</v>
      </c>
      <c r="E11" s="4" t="s">
        <v>479</v>
      </c>
    </row>
    <row r="12" spans="1:9">
      <c r="A12" s="4" t="s">
        <v>480</v>
      </c>
      <c r="C12" s="4" t="s">
        <v>481</v>
      </c>
      <c r="D12" s="4" t="s">
        <v>482</v>
      </c>
      <c r="E12" s="4" t="s">
        <v>483</v>
      </c>
    </row>
    <row r="13" spans="1:9">
      <c r="A13" s="4" t="s">
        <v>484</v>
      </c>
      <c r="H13" s="7" t="n">
        <v>6849</v>
      </c>
    </row>
    <row r="14" spans="1:9">
      <c r="A14" s="4" t="s">
        <v>485</v>
      </c>
      <c r="H14" s="7" t="n">
        <v>93294</v>
      </c>
    </row>
    <row r="15" spans="1:9">
      <c r="A15" s="4" t="s">
        <v>486</v>
      </c>
      <c r="C15" s="4" t="s">
        <v>487</v>
      </c>
    </row>
    <row r="16" spans="1:9">
      <c r="A16" s="4" t="s">
        <v>488</v>
      </c>
    </row>
    <row r="17" spans="1:9">
      <c r="A17" s="3" t="s">
        <v>467</v>
      </c>
    </row>
    <row r="18" spans="1:9">
      <c r="A18" s="4" t="s">
        <v>489</v>
      </c>
      <c r="B18" s="5" t="n">
        <v>1900000</v>
      </c>
    </row>
    <row r="19" spans="1:9">
      <c r="A19" s="4" t="s">
        <v>490</v>
      </c>
      <c r="B19" s="7" t="n">
        <v>57000</v>
      </c>
    </row>
    <row r="20" spans="1:9">
      <c r="A20" s="4" t="s">
        <v>491</v>
      </c>
    </row>
    <row r="21" spans="1:9">
      <c r="A21" s="3" t="s">
        <v>467</v>
      </c>
    </row>
    <row r="22" spans="1:9">
      <c r="A22" s="4" t="s">
        <v>489</v>
      </c>
      <c r="B22" s="5" t="n">
        <v>1900000</v>
      </c>
    </row>
    <row r="23" spans="1:9">
      <c r="A23" s="4" t="s">
        <v>490</v>
      </c>
      <c r="B23" s="7" t="n">
        <v>57000</v>
      </c>
    </row>
    <row r="24" spans="1:9">
      <c r="A24" s="4" t="s">
        <v>492</v>
      </c>
    </row>
    <row r="25" spans="1:9">
      <c r="A25" s="3" t="s">
        <v>467</v>
      </c>
    </row>
    <row r="26" spans="1:9">
      <c r="A26" s="4" t="s">
        <v>489</v>
      </c>
      <c r="B26" s="5" t="n">
        <v>3800000</v>
      </c>
    </row>
    <row r="27" spans="1:9">
      <c r="A27" s="4" t="s">
        <v>490</v>
      </c>
      <c r="B27" s="7" t="n">
        <v>114000</v>
      </c>
    </row>
    <row r="28" spans="1:9">
      <c r="A28" s="4" t="s">
        <v>493</v>
      </c>
    </row>
    <row r="29" spans="1:9">
      <c r="A29" s="3" t="s">
        <v>467</v>
      </c>
    </row>
    <row r="30" spans="1:9">
      <c r="A30" s="4" t="s">
        <v>489</v>
      </c>
      <c r="B30" s="5" t="n">
        <v>3800000</v>
      </c>
    </row>
    <row r="31" spans="1:9">
      <c r="A31" s="4" t="s">
        <v>490</v>
      </c>
      <c r="B31" s="7" t="n">
        <v>114000</v>
      </c>
    </row>
    <row r="32" spans="1:9">
      <c r="A32" s="4" t="s">
        <v>494</v>
      </c>
    </row>
    <row r="33" spans="1:9">
      <c r="A33" s="3" t="s">
        <v>467</v>
      </c>
    </row>
    <row r="34" spans="1:9">
      <c r="A34" s="4" t="s">
        <v>495</v>
      </c>
      <c r="B34" s="4" t="s">
        <v>293</v>
      </c>
    </row>
    <row r="35" spans="1:9">
      <c r="A35" s="4" t="s">
        <v>496</v>
      </c>
    </row>
    <row r="36" spans="1:9">
      <c r="A36" s="3" t="s">
        <v>467</v>
      </c>
    </row>
    <row r="37" spans="1:9">
      <c r="A37" s="4" t="s">
        <v>468</v>
      </c>
      <c r="D37" s="9" t="n">
        <v>0.12</v>
      </c>
    </row>
    <row r="38" spans="1:9">
      <c r="A38" s="4" t="s">
        <v>469</v>
      </c>
      <c r="D38" s="5" t="n">
        <v>1000000</v>
      </c>
    </row>
    <row r="39" spans="1:9">
      <c r="A39" s="4" t="s">
        <v>470</v>
      </c>
      <c r="D39" s="4" t="s">
        <v>475</v>
      </c>
    </row>
    <row r="40" spans="1:9">
      <c r="A40" s="4" t="s">
        <v>471</v>
      </c>
      <c r="D40" s="5" t="n">
        <v>500000</v>
      </c>
    </row>
    <row r="41" spans="1:9">
      <c r="A41" s="4" t="s">
        <v>472</v>
      </c>
      <c r="D41" s="5" t="n">
        <v>250000</v>
      </c>
    </row>
    <row r="42" spans="1:9">
      <c r="A42" s="4" t="s">
        <v>427</v>
      </c>
    </row>
    <row r="43" spans="1:9">
      <c r="A43" s="3" t="s">
        <v>467</v>
      </c>
    </row>
    <row r="44" spans="1:9">
      <c r="A44" s="4" t="s">
        <v>429</v>
      </c>
      <c r="I44" s="9" t="n">
        <v>0.03</v>
      </c>
    </row>
    <row r="45" spans="1:9">
      <c r="A45" s="4" t="s">
        <v>497</v>
      </c>
    </row>
    <row r="46" spans="1:9">
      <c r="A46" s="3" t="s">
        <v>467</v>
      </c>
    </row>
    <row r="47" spans="1:9">
      <c r="A47" s="4" t="s">
        <v>468</v>
      </c>
      <c r="B47" s="9" t="n">
        <v>0.03</v>
      </c>
    </row>
    <row r="48" spans="1:9">
      <c r="A48" s="4" t="s">
        <v>489</v>
      </c>
      <c r="B48" s="5" t="n">
        <v>12000000</v>
      </c>
    </row>
    <row r="49" spans="1:9">
      <c r="A49" s="4" t="s">
        <v>429</v>
      </c>
      <c r="B49" s="8" t="n">
        <v>0.001</v>
      </c>
    </row>
    <row r="50" spans="1:9">
      <c r="A50" s="4" t="s">
        <v>490</v>
      </c>
      <c r="B50" s="7" t="n">
        <v>360000</v>
      </c>
    </row>
    <row r="51" spans="1:9">
      <c r="A51" s="4" t="s">
        <v>498</v>
      </c>
    </row>
    <row r="52" spans="1:9">
      <c r="A52" s="3" t="s">
        <v>467</v>
      </c>
    </row>
    <row r="53" spans="1:9">
      <c r="A53" s="4" t="s">
        <v>499</v>
      </c>
      <c r="G53" s="5" t="n">
        <v>387820</v>
      </c>
    </row>
    <row r="54" spans="1:9">
      <c r="A54" s="4" t="s">
        <v>500</v>
      </c>
    </row>
    <row r="55" spans="1:9">
      <c r="A55" s="3" t="s">
        <v>467</v>
      </c>
    </row>
    <row r="56" spans="1:9">
      <c r="A56" s="4" t="s">
        <v>499</v>
      </c>
      <c r="F56" s="5" t="n">
        <v>12100</v>
      </c>
    </row>
    <row r="57" spans="1:9">
      <c r="A57" s="4" t="s">
        <v>468</v>
      </c>
      <c r="F57" s="7" t="n">
        <v>50</v>
      </c>
    </row>
    <row r="58" spans="1:9">
      <c r="A58" s="4" t="s">
        <v>501</v>
      </c>
      <c r="F58" s="5" t="n">
        <v>50</v>
      </c>
    </row>
    <row r="59" spans="1:9">
      <c r="A59" s="4" t="s">
        <v>502</v>
      </c>
      <c r="F59" s="4" t="s">
        <v>503</v>
      </c>
    </row>
    <row r="60" spans="1:9">
      <c r="A60" s="4" t="s">
        <v>504</v>
      </c>
    </row>
    <row r="61" spans="1:9">
      <c r="A61" s="3" t="s">
        <v>467</v>
      </c>
    </row>
    <row r="62" spans="1:9">
      <c r="A62" s="4" t="s">
        <v>468</v>
      </c>
      <c r="B62" s="9" t="n">
        <v>0.07000000000000001</v>
      </c>
    </row>
    <row r="63" spans="1:9">
      <c r="A63" s="4" t="s">
        <v>490</v>
      </c>
      <c r="B63" s="7" t="n">
        <v>39000000</v>
      </c>
    </row>
    <row r="64" spans="1:9">
      <c r="A64" s="4" t="s">
        <v>505</v>
      </c>
      <c r="B64" s="10" t="n">
        <v>3.25</v>
      </c>
    </row>
    <row r="65" spans="1:9">
      <c r="A65" s="4" t="s">
        <v>506</v>
      </c>
      <c r="B65" s="4" t="s">
        <v>433</v>
      </c>
    </row>
    <row r="66" spans="1:9">
      <c r="A66" s="4" t="s">
        <v>507</v>
      </c>
    </row>
    <row r="67" spans="1:9">
      <c r="A67" s="3" t="s">
        <v>467</v>
      </c>
    </row>
    <row r="68" spans="1:9">
      <c r="A68" s="4" t="s">
        <v>495</v>
      </c>
      <c r="B68" s="4" t="s">
        <v>503</v>
      </c>
    </row>
    <row r="69" spans="1:9">
      <c r="A69" s="4" t="s">
        <v>508</v>
      </c>
    </row>
    <row r="70" spans="1:9">
      <c r="A70" s="3" t="s">
        <v>467</v>
      </c>
    </row>
    <row r="71" spans="1:9">
      <c r="A71" s="4" t="s">
        <v>495</v>
      </c>
      <c r="B71" s="4" t="s">
        <v>503</v>
      </c>
    </row>
    <row r="72" spans="1:9">
      <c r="A72" s="4" t="s">
        <v>509</v>
      </c>
    </row>
    <row r="73" spans="1:9">
      <c r="A73" s="3" t="s">
        <v>467</v>
      </c>
    </row>
    <row r="74" spans="1:9">
      <c r="A74" s="4" t="s">
        <v>495</v>
      </c>
      <c r="B74" s="4" t="s">
        <v>503</v>
      </c>
    </row>
    <row r="75" spans="1:9">
      <c r="A75" s="4" t="s">
        <v>510</v>
      </c>
    </row>
    <row r="76" spans="1:9">
      <c r="A76" s="3" t="s">
        <v>467</v>
      </c>
    </row>
    <row r="77" spans="1:9">
      <c r="A77" s="4" t="s">
        <v>495</v>
      </c>
      <c r="B77" s="4" t="s">
        <v>5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7"/>
  </cols>
  <sheetData>
    <row r="1" spans="1:2">
      <c r="A1" s="1" t="s">
        <v>511</v>
      </c>
      <c r="B1" s="2" t="s">
        <v>512</v>
      </c>
    </row>
    <row r="2" spans="1:2">
      <c r="A2" s="4" t="s">
        <v>488</v>
      </c>
    </row>
    <row r="3" spans="1:2">
      <c r="A3" s="3" t="s">
        <v>513</v>
      </c>
    </row>
    <row r="4" spans="1:2">
      <c r="A4" s="4" t="s">
        <v>514</v>
      </c>
      <c r="B4" s="7" t="n">
        <v>57000</v>
      </c>
    </row>
    <row r="5" spans="1:2">
      <c r="A5" s="4" t="s">
        <v>515</v>
      </c>
      <c r="B5" s="5" t="n">
        <v>1900000</v>
      </c>
    </row>
    <row r="6" spans="1:2">
      <c r="A6" s="4" t="s">
        <v>516</v>
      </c>
      <c r="B6" s="5" t="n">
        <v>6175000</v>
      </c>
    </row>
    <row r="7" spans="1:2">
      <c r="A7" s="4" t="s">
        <v>491</v>
      </c>
    </row>
    <row r="8" spans="1:2">
      <c r="A8" s="3" t="s">
        <v>513</v>
      </c>
    </row>
    <row r="9" spans="1:2">
      <c r="A9" s="4" t="s">
        <v>514</v>
      </c>
      <c r="B9" s="7" t="n">
        <v>57000</v>
      </c>
    </row>
    <row r="10" spans="1:2">
      <c r="A10" s="4" t="s">
        <v>515</v>
      </c>
      <c r="B10" s="5" t="n">
        <v>1900000</v>
      </c>
    </row>
    <row r="11" spans="1:2">
      <c r="A11" s="4" t="s">
        <v>516</v>
      </c>
      <c r="B11" s="5" t="n">
        <v>6175000</v>
      </c>
    </row>
    <row r="12" spans="1:2">
      <c r="A12" s="4" t="s">
        <v>517</v>
      </c>
    </row>
    <row r="13" spans="1:2">
      <c r="A13" s="3" t="s">
        <v>513</v>
      </c>
    </row>
    <row r="14" spans="1:2">
      <c r="A14" s="4" t="s">
        <v>514</v>
      </c>
      <c r="B14" s="7" t="n">
        <v>18000</v>
      </c>
    </row>
    <row r="15" spans="1:2">
      <c r="A15" s="4" t="s">
        <v>515</v>
      </c>
      <c r="B15" s="5" t="n">
        <v>600000</v>
      </c>
    </row>
    <row r="16" spans="1:2">
      <c r="A16" s="4" t="s">
        <v>516</v>
      </c>
      <c r="B16" s="5" t="n">
        <v>1950000</v>
      </c>
    </row>
    <row r="17" spans="1:2">
      <c r="A17" s="4" t="s">
        <v>492</v>
      </c>
    </row>
    <row r="18" spans="1:2">
      <c r="A18" s="3" t="s">
        <v>513</v>
      </c>
    </row>
    <row r="19" spans="1:2">
      <c r="A19" s="4" t="s">
        <v>514</v>
      </c>
      <c r="B19" s="7" t="n">
        <v>114000</v>
      </c>
    </row>
    <row r="20" spans="1:2">
      <c r="A20" s="4" t="s">
        <v>515</v>
      </c>
      <c r="B20" s="5" t="n">
        <v>3800000</v>
      </c>
    </row>
    <row r="21" spans="1:2">
      <c r="A21" s="4" t="s">
        <v>516</v>
      </c>
      <c r="B21" s="5" t="n">
        <v>12350000</v>
      </c>
    </row>
    <row r="22" spans="1:2">
      <c r="A22" s="4" t="s">
        <v>493</v>
      </c>
    </row>
    <row r="23" spans="1:2">
      <c r="A23" s="3" t="s">
        <v>513</v>
      </c>
    </row>
    <row r="24" spans="1:2">
      <c r="A24" s="4" t="s">
        <v>514</v>
      </c>
      <c r="B24" s="7" t="n">
        <v>114000</v>
      </c>
    </row>
    <row r="25" spans="1:2">
      <c r="A25" s="4" t="s">
        <v>515</v>
      </c>
      <c r="B25" s="5" t="n">
        <v>3800000</v>
      </c>
    </row>
    <row r="26" spans="1:2">
      <c r="A26" s="4" t="s">
        <v>516</v>
      </c>
      <c r="B26" s="5" t="n">
        <v>123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30"/>
  </cols>
  <sheetData>
    <row r="1" spans="1:2">
      <c r="A1" s="1" t="s">
        <v>518</v>
      </c>
      <c r="B1" s="2" t="s">
        <v>1</v>
      </c>
    </row>
    <row r="2" spans="1:2">
      <c r="B2" s="2" t="s">
        <v>519</v>
      </c>
    </row>
    <row r="3" spans="1:2">
      <c r="A3" s="3" t="s">
        <v>520</v>
      </c>
    </row>
    <row r="4" spans="1:2">
      <c r="A4" s="4" t="s">
        <v>521</v>
      </c>
      <c r="B4" s="5" t="n">
        <v>2838084</v>
      </c>
    </row>
    <row r="5" spans="1:2">
      <c r="A5" s="4" t="s">
        <v>522</v>
      </c>
      <c r="B5" s="8" t="n">
        <v>1.235</v>
      </c>
    </row>
    <row r="6" spans="1:2">
      <c r="A6" s="4" t="s">
        <v>523</v>
      </c>
      <c r="B6" s="5" t="n">
        <v>39000000</v>
      </c>
    </row>
    <row r="7" spans="1:2">
      <c r="A7" s="4" t="s">
        <v>524</v>
      </c>
      <c r="B7" s="9" t="n">
        <v>0.07000000000000001</v>
      </c>
    </row>
    <row r="8" spans="1:2">
      <c r="A8" s="4" t="s">
        <v>525</v>
      </c>
      <c r="B8" s="4" t="s">
        <v>56</v>
      </c>
    </row>
    <row r="9" spans="1:2">
      <c r="A9" s="4" t="s">
        <v>526</v>
      </c>
      <c r="B9" s="4" t="s">
        <v>56</v>
      </c>
    </row>
    <row r="10" spans="1:2">
      <c r="A10" s="4" t="s">
        <v>527</v>
      </c>
      <c r="B10" s="4" t="s">
        <v>56</v>
      </c>
    </row>
    <row r="11" spans="1:2">
      <c r="A11" s="4" t="s">
        <v>528</v>
      </c>
      <c r="B11" s="4" t="s">
        <v>56</v>
      </c>
    </row>
    <row r="12" spans="1:2">
      <c r="A12" s="4" t="s">
        <v>529</v>
      </c>
      <c r="B12" s="5" t="n">
        <v>-1771334</v>
      </c>
    </row>
    <row r="13" spans="1:2">
      <c r="A13" s="4" t="s">
        <v>530</v>
      </c>
      <c r="B13" s="8" t="n">
        <v>1.302</v>
      </c>
    </row>
    <row r="14" spans="1:2">
      <c r="A14" s="4" t="s">
        <v>531</v>
      </c>
      <c r="B14" s="5" t="n">
        <v>40066750</v>
      </c>
    </row>
    <row r="15" spans="1:2">
      <c r="A15" s="4" t="s">
        <v>532</v>
      </c>
      <c r="B15" s="8" t="n">
        <v>0.092</v>
      </c>
    </row>
    <row r="16" spans="1:2">
      <c r="A16" s="4" t="s">
        <v>533</v>
      </c>
      <c r="B16" s="5" t="n">
        <v>400667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78"/>
    <col customWidth="1" max="2" min="2" width="30"/>
  </cols>
  <sheetData>
    <row r="1" spans="1:2">
      <c r="A1" s="1" t="s">
        <v>534</v>
      </c>
      <c r="B1" s="2" t="s">
        <v>1</v>
      </c>
    </row>
    <row r="2" spans="1:2">
      <c r="B2" s="2" t="s">
        <v>519</v>
      </c>
    </row>
    <row r="3" spans="1:2">
      <c r="A3" s="3" t="s">
        <v>535</v>
      </c>
    </row>
    <row r="4" spans="1:2">
      <c r="A4" s="4" t="s">
        <v>536</v>
      </c>
      <c r="B4" s="5" t="n">
        <v>40066750</v>
      </c>
    </row>
    <row r="5" spans="1:2">
      <c r="A5" s="4" t="s">
        <v>537</v>
      </c>
      <c r="B5" s="4" t="s">
        <v>538</v>
      </c>
    </row>
    <row r="6" spans="1:2">
      <c r="A6" s="4" t="s">
        <v>539</v>
      </c>
      <c r="B6" s="8" t="n">
        <v>0.927</v>
      </c>
    </row>
    <row r="7" spans="1:2">
      <c r="A7" s="4" t="s">
        <v>540</v>
      </c>
      <c r="B7" s="5" t="n">
        <v>40066750</v>
      </c>
    </row>
    <row r="8" spans="1:2">
      <c r="A8" s="4" t="s">
        <v>541</v>
      </c>
    </row>
    <row r="9" spans="1:2">
      <c r="A9" s="3" t="s">
        <v>535</v>
      </c>
    </row>
    <row r="10" spans="1:2">
      <c r="A10" s="4" t="s">
        <v>536</v>
      </c>
      <c r="B10" s="5" t="n">
        <v>39000000</v>
      </c>
    </row>
    <row r="11" spans="1:2">
      <c r="A11" s="4" t="s">
        <v>537</v>
      </c>
      <c r="B11" s="4" t="s">
        <v>542</v>
      </c>
    </row>
    <row r="12" spans="1:2">
      <c r="A12" s="4" t="s">
        <v>539</v>
      </c>
      <c r="B12" s="9" t="n">
        <v>0.07000000000000001</v>
      </c>
    </row>
    <row r="13" spans="1:2">
      <c r="A13" s="4" t="s">
        <v>540</v>
      </c>
      <c r="B13" s="5" t="n">
        <v>39000000</v>
      </c>
    </row>
    <row r="14" spans="1:2">
      <c r="A14" s="4" t="s">
        <v>543</v>
      </c>
    </row>
    <row r="15" spans="1:2">
      <c r="A15" s="3" t="s">
        <v>535</v>
      </c>
    </row>
    <row r="16" spans="1:2">
      <c r="A16" s="4" t="s">
        <v>536</v>
      </c>
      <c r="B16" s="5" t="n">
        <v>230000</v>
      </c>
    </row>
    <row r="17" spans="1:2">
      <c r="A17" s="4" t="s">
        <v>537</v>
      </c>
      <c r="B17" s="4" t="s">
        <v>544</v>
      </c>
    </row>
    <row r="18" spans="1:2">
      <c r="A18" s="4" t="s">
        <v>539</v>
      </c>
      <c r="B18" s="9" t="n">
        <v>0.25</v>
      </c>
    </row>
    <row r="19" spans="1:2">
      <c r="A19" s="4" t="s">
        <v>540</v>
      </c>
      <c r="B19" s="5" t="n">
        <v>230000</v>
      </c>
    </row>
    <row r="20" spans="1:2">
      <c r="A20" s="4" t="s">
        <v>545</v>
      </c>
    </row>
    <row r="21" spans="1:2">
      <c r="A21" s="3" t="s">
        <v>535</v>
      </c>
    </row>
    <row r="22" spans="1:2">
      <c r="A22" s="4" t="s">
        <v>536</v>
      </c>
      <c r="B22" s="5" t="n">
        <v>200000</v>
      </c>
    </row>
    <row r="23" spans="1:2">
      <c r="A23" s="4" t="s">
        <v>537</v>
      </c>
      <c r="B23" s="4" t="s">
        <v>546</v>
      </c>
    </row>
    <row r="24" spans="1:2">
      <c r="A24" s="4" t="s">
        <v>539</v>
      </c>
      <c r="B24" s="9" t="n">
        <v>0.5</v>
      </c>
    </row>
    <row r="25" spans="1:2">
      <c r="A25" s="4" t="s">
        <v>540</v>
      </c>
      <c r="B25" s="5" t="n">
        <v>200000</v>
      </c>
    </row>
    <row r="26" spans="1:2">
      <c r="A26" s="4" t="s">
        <v>547</v>
      </c>
    </row>
    <row r="27" spans="1:2">
      <c r="A27" s="3" t="s">
        <v>535</v>
      </c>
    </row>
    <row r="28" spans="1:2">
      <c r="A28" s="4" t="s">
        <v>536</v>
      </c>
      <c r="B28" s="5" t="n">
        <v>78000</v>
      </c>
    </row>
    <row r="29" spans="1:2">
      <c r="A29" s="4" t="s">
        <v>537</v>
      </c>
      <c r="B29" s="4" t="s">
        <v>548</v>
      </c>
    </row>
    <row r="30" spans="1:2">
      <c r="A30" s="4" t="s">
        <v>539</v>
      </c>
      <c r="B30" s="9" t="n">
        <v>0.75</v>
      </c>
    </row>
    <row r="31" spans="1:2">
      <c r="A31" s="4" t="s">
        <v>540</v>
      </c>
      <c r="B31" s="5" t="n">
        <v>78000</v>
      </c>
    </row>
    <row r="32" spans="1:2">
      <c r="A32" s="4" t="s">
        <v>549</v>
      </c>
    </row>
    <row r="33" spans="1:2">
      <c r="A33" s="3" t="s">
        <v>535</v>
      </c>
    </row>
    <row r="34" spans="1:2">
      <c r="A34" s="4" t="s">
        <v>536</v>
      </c>
      <c r="B34" s="5" t="n">
        <v>10000</v>
      </c>
    </row>
    <row r="35" spans="1:2">
      <c r="A35" s="4" t="s">
        <v>537</v>
      </c>
      <c r="B35" s="4" t="s">
        <v>550</v>
      </c>
    </row>
    <row r="36" spans="1:2">
      <c r="A36" s="4" t="s">
        <v>539</v>
      </c>
      <c r="B36" s="9" t="n">
        <v>0.88</v>
      </c>
    </row>
    <row r="37" spans="1:2">
      <c r="A37" s="4" t="s">
        <v>540</v>
      </c>
      <c r="B37" s="5" t="n">
        <v>10000</v>
      </c>
    </row>
    <row r="38" spans="1:2">
      <c r="A38" s="4" t="s">
        <v>551</v>
      </c>
    </row>
    <row r="39" spans="1:2">
      <c r="A39" s="3" t="s">
        <v>535</v>
      </c>
    </row>
    <row r="40" spans="1:2">
      <c r="A40" s="4" t="s">
        <v>536</v>
      </c>
      <c r="B40" s="5" t="n">
        <v>150000</v>
      </c>
    </row>
    <row r="41" spans="1:2">
      <c r="A41" s="4" t="s">
        <v>537</v>
      </c>
      <c r="B41" s="4" t="s">
        <v>552</v>
      </c>
    </row>
    <row r="42" spans="1:2">
      <c r="A42" s="4" t="s">
        <v>539</v>
      </c>
      <c r="B42" s="7" t="n">
        <v>1</v>
      </c>
    </row>
    <row r="43" spans="1:2">
      <c r="A43" s="4" t="s">
        <v>540</v>
      </c>
      <c r="B43" s="5" t="n">
        <v>150000</v>
      </c>
    </row>
    <row r="44" spans="1:2">
      <c r="A44" s="4" t="s">
        <v>553</v>
      </c>
    </row>
    <row r="45" spans="1:2">
      <c r="A45" s="3" t="s">
        <v>535</v>
      </c>
    </row>
    <row r="46" spans="1:2">
      <c r="A46" s="4" t="s">
        <v>536</v>
      </c>
      <c r="B46" s="5" t="n">
        <v>398750</v>
      </c>
    </row>
    <row r="47" spans="1:2">
      <c r="A47" s="4" t="s">
        <v>537</v>
      </c>
      <c r="B47" s="4" t="s">
        <v>554</v>
      </c>
    </row>
    <row r="48" spans="1:2">
      <c r="A48" s="4" t="s">
        <v>539</v>
      </c>
      <c r="B48" s="9" t="n">
        <v>1.5</v>
      </c>
    </row>
    <row r="49" spans="1:2">
      <c r="A49" s="4" t="s">
        <v>540</v>
      </c>
      <c r="B49" s="5" t="n">
        <v>3987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1"/>
    <col customWidth="1" max="2" min="2" width="30"/>
  </cols>
  <sheetData>
    <row r="1" spans="1:2">
      <c r="A1" s="1" t="s">
        <v>555</v>
      </c>
      <c r="B1" s="2" t="s">
        <v>1</v>
      </c>
    </row>
    <row r="2" spans="1:2">
      <c r="B2" s="2" t="s">
        <v>519</v>
      </c>
    </row>
    <row r="3" spans="1:2">
      <c r="A3" s="3" t="s">
        <v>556</v>
      </c>
    </row>
    <row r="4" spans="1:2">
      <c r="A4" s="4" t="s">
        <v>557</v>
      </c>
      <c r="B4" s="5" t="n">
        <v>1000000</v>
      </c>
    </row>
    <row r="5" spans="1:2">
      <c r="A5" s="4" t="s">
        <v>558</v>
      </c>
      <c r="B5" s="9" t="n">
        <v>0.12</v>
      </c>
    </row>
    <row r="6" spans="1:2">
      <c r="A6" s="4" t="s">
        <v>559</v>
      </c>
      <c r="B6" s="5" t="n">
        <v>7250000</v>
      </c>
    </row>
    <row r="7" spans="1:2">
      <c r="A7" s="4" t="s">
        <v>560</v>
      </c>
      <c r="B7" s="8" t="n">
        <v>0.102</v>
      </c>
    </row>
    <row r="8" spans="1:2">
      <c r="A8" s="4" t="s">
        <v>561</v>
      </c>
      <c r="B8" s="4" t="s">
        <v>56</v>
      </c>
    </row>
    <row r="9" spans="1:2">
      <c r="A9" s="4" t="s">
        <v>562</v>
      </c>
      <c r="B9" s="4" t="s">
        <v>56</v>
      </c>
    </row>
    <row r="10" spans="1:2">
      <c r="A10" s="4" t="s">
        <v>563</v>
      </c>
      <c r="B10" s="4" t="s">
        <v>56</v>
      </c>
    </row>
    <row r="11" spans="1:2">
      <c r="A11" s="4" t="s">
        <v>564</v>
      </c>
      <c r="B11" s="9" t="n">
        <v>0.5</v>
      </c>
    </row>
    <row r="12" spans="1:2">
      <c r="A12" s="4" t="s">
        <v>565</v>
      </c>
      <c r="B12" s="4" t="s">
        <v>56</v>
      </c>
    </row>
    <row r="13" spans="1:2">
      <c r="A13" s="4" t="s">
        <v>566</v>
      </c>
      <c r="B13" s="4" t="s">
        <v>56</v>
      </c>
    </row>
    <row r="14" spans="1:2">
      <c r="A14" s="4" t="s">
        <v>567</v>
      </c>
      <c r="B14" s="5" t="n">
        <v>8250000</v>
      </c>
    </row>
    <row r="15" spans="1:2">
      <c r="A15" s="4" t="s">
        <v>568</v>
      </c>
      <c r="B15" s="8" t="n">
        <v>0.102</v>
      </c>
    </row>
    <row r="16" spans="1:2">
      <c r="A16" s="4" t="s">
        <v>569</v>
      </c>
      <c r="B16" s="5" t="n">
        <v>2562500</v>
      </c>
    </row>
    <row r="17" spans="1:2">
      <c r="A17" s="4" t="s">
        <v>570</v>
      </c>
      <c r="B17" s="8" t="n">
        <v>0.1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571</v>
      </c>
      <c r="B1" s="2" t="s">
        <v>1</v>
      </c>
    </row>
    <row r="2" spans="1:2">
      <c r="B2" s="2" t="s">
        <v>519</v>
      </c>
    </row>
    <row r="3" spans="1:2">
      <c r="A3" s="3" t="s">
        <v>572</v>
      </c>
    </row>
    <row r="4" spans="1:2">
      <c r="A4" s="4" t="s">
        <v>573</v>
      </c>
      <c r="B4" s="5" t="n">
        <v>8250000</v>
      </c>
    </row>
    <row r="5" spans="1:2">
      <c r="A5" s="4" t="s">
        <v>574</v>
      </c>
      <c r="B5" s="4" t="s">
        <v>575</v>
      </c>
    </row>
    <row r="6" spans="1:2">
      <c r="A6" s="4" t="s">
        <v>576</v>
      </c>
      <c r="B6" s="8" t="n">
        <v>0.106</v>
      </c>
    </row>
    <row r="7" spans="1:2">
      <c r="A7" s="4" t="s">
        <v>577</v>
      </c>
      <c r="B7" s="5" t="n">
        <v>2562500</v>
      </c>
    </row>
    <row r="8" spans="1:2">
      <c r="A8" s="4" t="s">
        <v>578</v>
      </c>
    </row>
    <row r="9" spans="1:2">
      <c r="A9" s="3" t="s">
        <v>572</v>
      </c>
    </row>
    <row r="10" spans="1:2">
      <c r="A10" s="4" t="s">
        <v>573</v>
      </c>
      <c r="B10" s="5" t="n">
        <v>1000000</v>
      </c>
    </row>
    <row r="11" spans="1:2">
      <c r="A11" s="4" t="s">
        <v>574</v>
      </c>
      <c r="B11" s="4" t="s">
        <v>579</v>
      </c>
    </row>
    <row r="12" spans="1:2">
      <c r="A12" s="4" t="s">
        <v>576</v>
      </c>
      <c r="B12" s="9" t="n">
        <v>0.12</v>
      </c>
    </row>
    <row r="13" spans="1:2">
      <c r="A13" s="4" t="s">
        <v>577</v>
      </c>
      <c r="B13" s="5" t="n">
        <v>750000</v>
      </c>
    </row>
    <row r="14" spans="1:2">
      <c r="A14" s="4" t="s">
        <v>580</v>
      </c>
    </row>
    <row r="15" spans="1:2">
      <c r="A15" s="3" t="s">
        <v>572</v>
      </c>
    </row>
    <row r="16" spans="1:2">
      <c r="A16" s="4" t="s">
        <v>573</v>
      </c>
      <c r="B16" s="5" t="n">
        <v>7250000</v>
      </c>
    </row>
    <row r="17" spans="1:2">
      <c r="A17" s="4" t="s">
        <v>574</v>
      </c>
      <c r="B17" s="4" t="s">
        <v>581</v>
      </c>
    </row>
    <row r="18" spans="1:2">
      <c r="A18" s="4" t="s">
        <v>576</v>
      </c>
      <c r="B18" s="9" t="n">
        <v>0.1</v>
      </c>
    </row>
    <row r="19" spans="1:2">
      <c r="A19" s="4" t="s">
        <v>577</v>
      </c>
      <c r="B19" s="5" t="n">
        <v>1812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00524</v>
      </c>
      <c r="C4" s="7" t="n">
        <v>277959</v>
      </c>
      <c r="D4" s="7" t="n">
        <v>169609</v>
      </c>
      <c r="E4" s="7" t="n">
        <v>1009504</v>
      </c>
    </row>
    <row r="5" spans="1:5">
      <c r="A5" s="4" t="s">
        <v>83</v>
      </c>
      <c r="B5" s="5" t="n">
        <v>100524</v>
      </c>
      <c r="C5" s="5" t="n">
        <v>277959</v>
      </c>
      <c r="D5" s="5" t="n">
        <v>169609</v>
      </c>
      <c r="E5" s="5" t="n">
        <v>1009504</v>
      </c>
    </row>
    <row r="6" spans="1:5">
      <c r="A6" s="4" t="s">
        <v>84</v>
      </c>
      <c r="B6" s="5" t="n">
        <v>45073</v>
      </c>
      <c r="C6" s="5" t="n">
        <v>163555</v>
      </c>
      <c r="D6" s="5" t="n">
        <v>45073</v>
      </c>
      <c r="E6" s="5" t="n">
        <v>765375</v>
      </c>
    </row>
    <row r="7" spans="1:5">
      <c r="A7" s="4" t="s">
        <v>85</v>
      </c>
      <c r="B7" s="5" t="n">
        <v>45073</v>
      </c>
      <c r="C7" s="5" t="n">
        <v>163555</v>
      </c>
      <c r="D7" s="5" t="n">
        <v>45073</v>
      </c>
      <c r="E7" s="5" t="n">
        <v>765375</v>
      </c>
    </row>
    <row r="8" spans="1:5">
      <c r="A8" s="4" t="s">
        <v>86</v>
      </c>
      <c r="B8" s="5" t="n">
        <v>55451</v>
      </c>
      <c r="C8" s="5" t="n">
        <v>114404</v>
      </c>
      <c r="D8" s="5" t="n">
        <v>124536</v>
      </c>
      <c r="E8" s="5" t="n">
        <v>244129</v>
      </c>
    </row>
    <row r="9" spans="1:5">
      <c r="A9" s="3" t="s">
        <v>87</v>
      </c>
    </row>
    <row r="10" spans="1:5">
      <c r="A10" s="4" t="s">
        <v>88</v>
      </c>
      <c r="B10" s="5" t="n">
        <v>434256</v>
      </c>
      <c r="C10" s="5" t="n">
        <v>326078</v>
      </c>
      <c r="D10" s="5" t="n">
        <v>1101123</v>
      </c>
      <c r="E10" s="5" t="n">
        <v>770986</v>
      </c>
    </row>
    <row r="11" spans="1:5">
      <c r="A11" s="4" t="s">
        <v>89</v>
      </c>
      <c r="B11" s="5" t="n">
        <v>2446458</v>
      </c>
      <c r="C11" s="4" t="s">
        <v>56</v>
      </c>
      <c r="D11" s="5" t="n">
        <v>2446458</v>
      </c>
      <c r="E11" s="4" t="s">
        <v>56</v>
      </c>
    </row>
    <row r="12" spans="1:5">
      <c r="A12" s="4" t="s">
        <v>90</v>
      </c>
      <c r="B12" s="5" t="n">
        <v>2880714</v>
      </c>
      <c r="C12" s="5" t="n">
        <v>326078</v>
      </c>
      <c r="D12" s="5" t="n">
        <v>3547581</v>
      </c>
      <c r="E12" s="5" t="n">
        <v>770986</v>
      </c>
    </row>
    <row r="13" spans="1:5">
      <c r="A13" s="4" t="s">
        <v>91</v>
      </c>
      <c r="B13" s="5" t="n">
        <v>-2825263</v>
      </c>
      <c r="C13" s="5" t="n">
        <v>-211674</v>
      </c>
      <c r="D13" s="5" t="n">
        <v>-3423045</v>
      </c>
      <c r="E13" s="5" t="n">
        <v>-526857</v>
      </c>
    </row>
    <row r="14" spans="1:5">
      <c r="A14" s="3" t="s">
        <v>92</v>
      </c>
    </row>
    <row r="15" spans="1:5">
      <c r="A15" s="4" t="s">
        <v>93</v>
      </c>
      <c r="B15" s="5" t="n">
        <v>-363177</v>
      </c>
      <c r="C15" s="5" t="n">
        <v>-196755</v>
      </c>
      <c r="D15" s="5" t="n">
        <v>-1095355</v>
      </c>
      <c r="E15" s="5" t="n">
        <v>-966901</v>
      </c>
    </row>
    <row r="16" spans="1:5">
      <c r="A16" s="4" t="s">
        <v>94</v>
      </c>
      <c r="B16" s="5" t="n">
        <v>514574</v>
      </c>
      <c r="C16" s="5" t="n">
        <v>-407460</v>
      </c>
      <c r="D16" s="5" t="n">
        <v>867557</v>
      </c>
      <c r="E16" s="5" t="n">
        <v>355887</v>
      </c>
    </row>
    <row r="17" spans="1:5">
      <c r="A17" s="4" t="s">
        <v>95</v>
      </c>
      <c r="B17" s="5" t="n">
        <v>151397</v>
      </c>
      <c r="C17" s="5" t="n">
        <v>-604215</v>
      </c>
      <c r="D17" s="5" t="n">
        <v>-227798</v>
      </c>
      <c r="E17" s="5" t="n">
        <v>-611014</v>
      </c>
    </row>
    <row r="18" spans="1:5">
      <c r="A18" s="4" t="s">
        <v>96</v>
      </c>
      <c r="B18" s="5" t="n">
        <v>-2673866</v>
      </c>
      <c r="C18" s="5" t="n">
        <v>-815889</v>
      </c>
      <c r="D18" s="5" t="n">
        <v>-3650843</v>
      </c>
      <c r="E18" s="5" t="n">
        <v>-1137871</v>
      </c>
    </row>
    <row r="19" spans="1:5">
      <c r="A19" s="4" t="s">
        <v>97</v>
      </c>
      <c r="B19" s="4" t="s">
        <v>56</v>
      </c>
      <c r="C19" s="4" t="s">
        <v>56</v>
      </c>
      <c r="D19" s="4" t="s">
        <v>56</v>
      </c>
      <c r="E19" s="4" t="s">
        <v>56</v>
      </c>
    </row>
    <row r="20" spans="1:5">
      <c r="A20" s="4" t="s">
        <v>98</v>
      </c>
      <c r="B20" s="5" t="n">
        <v>-2673866</v>
      </c>
      <c r="C20" s="5" t="n">
        <v>-815889</v>
      </c>
      <c r="D20" s="5" t="n">
        <v>-3650843</v>
      </c>
      <c r="E20" s="5" t="n">
        <v>-1137871</v>
      </c>
    </row>
    <row r="21" spans="1:5">
      <c r="A21" s="4" t="s">
        <v>99</v>
      </c>
      <c r="B21" s="5" t="n">
        <v>-201</v>
      </c>
      <c r="C21" s="5" t="n">
        <v>-30250</v>
      </c>
      <c r="D21" s="5" t="n">
        <v>-30451</v>
      </c>
      <c r="E21" s="5" t="n">
        <v>-66940</v>
      </c>
    </row>
    <row r="22" spans="1:5">
      <c r="A22" s="4" t="s">
        <v>100</v>
      </c>
      <c r="B22" s="7" t="n">
        <v>-2674067</v>
      </c>
      <c r="C22" s="7" t="n">
        <v>-846139</v>
      </c>
      <c r="D22" s="7" t="n">
        <v>-3681294</v>
      </c>
      <c r="E22" s="7" t="n">
        <v>-1204811</v>
      </c>
    </row>
    <row r="23" spans="1:5">
      <c r="A23" s="4" t="s">
        <v>101</v>
      </c>
      <c r="B23" s="9" t="n">
        <v>-0.04</v>
      </c>
      <c r="C23" s="9" t="n">
        <v>-0.02</v>
      </c>
      <c r="D23" s="9" t="n">
        <v>-0.06</v>
      </c>
      <c r="E23" s="9" t="n">
        <v>-0.03</v>
      </c>
    </row>
    <row r="24" spans="1:5">
      <c r="A24" s="4" t="s">
        <v>102</v>
      </c>
      <c r="B24" s="5" t="n">
        <v>68613200</v>
      </c>
      <c r="C24" s="5" t="n">
        <v>55943003</v>
      </c>
      <c r="D24" s="5" t="n">
        <v>64158214</v>
      </c>
      <c r="E24" s="5" t="n">
        <v>371102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s>
  <sheetData>
    <row r="1" spans="1:6">
      <c r="A1" s="1" t="s">
        <v>582</v>
      </c>
      <c r="B1" s="2" t="s">
        <v>583</v>
      </c>
      <c r="C1" s="2" t="s">
        <v>584</v>
      </c>
      <c r="D1" s="2" t="s">
        <v>464</v>
      </c>
      <c r="E1" s="2" t="s">
        <v>585</v>
      </c>
      <c r="F1" s="2" t="s">
        <v>2</v>
      </c>
    </row>
    <row r="2" spans="1:6">
      <c r="A2" s="3" t="s">
        <v>586</v>
      </c>
    </row>
    <row r="3" spans="1:6">
      <c r="A3" s="4" t="s">
        <v>587</v>
      </c>
      <c r="F3" s="8" t="n">
        <v>0.102</v>
      </c>
    </row>
    <row r="4" spans="1:6">
      <c r="A4" s="4" t="s">
        <v>261</v>
      </c>
    </row>
    <row r="5" spans="1:6">
      <c r="A5" s="3" t="s">
        <v>586</v>
      </c>
    </row>
    <row r="6" spans="1:6">
      <c r="A6" s="4" t="s">
        <v>588</v>
      </c>
      <c r="D6" s="5" t="n">
        <v>1000000</v>
      </c>
    </row>
    <row r="7" spans="1:6">
      <c r="A7" s="4" t="s">
        <v>587</v>
      </c>
      <c r="D7" s="9" t="n">
        <v>0.12</v>
      </c>
    </row>
    <row r="8" spans="1:6">
      <c r="A8" s="4" t="s">
        <v>589</v>
      </c>
      <c r="D8" s="4" t="s">
        <v>475</v>
      </c>
    </row>
    <row r="9" spans="1:6">
      <c r="A9" s="4" t="s">
        <v>590</v>
      </c>
      <c r="C9" s="5" t="n">
        <v>250000</v>
      </c>
      <c r="D9" s="5" t="n">
        <v>500000</v>
      </c>
    </row>
    <row r="10" spans="1:6">
      <c r="A10" s="4" t="s">
        <v>591</v>
      </c>
    </row>
    <row r="11" spans="1:6">
      <c r="A11" s="3" t="s">
        <v>586</v>
      </c>
    </row>
    <row r="12" spans="1:6">
      <c r="A12" s="4" t="s">
        <v>592</v>
      </c>
      <c r="E12" s="7" t="n">
        <v>96000</v>
      </c>
    </row>
    <row r="13" spans="1:6">
      <c r="A13" s="4" t="s">
        <v>588</v>
      </c>
      <c r="E13" s="5" t="n">
        <v>1000000</v>
      </c>
    </row>
    <row r="14" spans="1:6">
      <c r="A14" s="4" t="s">
        <v>587</v>
      </c>
      <c r="E14" s="9" t="n">
        <v>0.5</v>
      </c>
    </row>
    <row r="15" spans="1:6">
      <c r="A15" s="4" t="s">
        <v>589</v>
      </c>
      <c r="E15" s="4" t="s">
        <v>433</v>
      </c>
    </row>
    <row r="16" spans="1:6">
      <c r="A16" s="4" t="s">
        <v>590</v>
      </c>
      <c r="E16" s="5" t="n">
        <v>250000</v>
      </c>
    </row>
    <row r="17" spans="1:6">
      <c r="A17" s="4" t="s">
        <v>593</v>
      </c>
      <c r="E17" s="5" t="n">
        <v>250000</v>
      </c>
    </row>
    <row r="18" spans="1:6">
      <c r="A18" s="4" t="s">
        <v>594</v>
      </c>
    </row>
    <row r="19" spans="1:6">
      <c r="A19" s="3" t="s">
        <v>586</v>
      </c>
    </row>
    <row r="20" spans="1:6">
      <c r="A20" s="4" t="s">
        <v>590</v>
      </c>
      <c r="B20" s="5" t="n">
        <v>2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596</v>
      </c>
    </row>
    <row r="2" spans="1:2">
      <c r="A2" s="3" t="s">
        <v>597</v>
      </c>
    </row>
    <row r="3" spans="1:2">
      <c r="A3" s="5" t="n">
        <v>2016</v>
      </c>
      <c r="B3" s="7" t="n">
        <v>39372</v>
      </c>
    </row>
    <row r="4" spans="1:2">
      <c r="A4" s="5" t="n">
        <v>2017</v>
      </c>
      <c r="B4" s="5" t="n">
        <v>46382</v>
      </c>
    </row>
    <row r="5" spans="1:2">
      <c r="A5" s="5" t="n">
        <v>2018</v>
      </c>
      <c r="B5" s="5" t="n">
        <v>12000</v>
      </c>
    </row>
    <row r="6" spans="1:2">
      <c r="A6" s="5" t="n">
        <v>2019</v>
      </c>
      <c r="B6" s="5" t="n">
        <v>12000</v>
      </c>
    </row>
    <row r="7" spans="1:2">
      <c r="A7" s="4" t="s">
        <v>107</v>
      </c>
      <c r="B7" s="7" t="n">
        <v>1097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98</v>
      </c>
      <c r="B1" s="2" t="s">
        <v>599</v>
      </c>
      <c r="C1" s="2" t="s">
        <v>270</v>
      </c>
      <c r="D1" s="2" t="s">
        <v>277</v>
      </c>
      <c r="E1" s="2" t="s">
        <v>275</v>
      </c>
      <c r="F1" s="2" t="s">
        <v>2</v>
      </c>
      <c r="G1" s="2" t="s">
        <v>80</v>
      </c>
      <c r="H1" s="2" t="s">
        <v>600</v>
      </c>
      <c r="I1" s="2" t="s">
        <v>601</v>
      </c>
      <c r="J1" s="2" t="s">
        <v>602</v>
      </c>
      <c r="K1" s="2" t="s">
        <v>28</v>
      </c>
    </row>
    <row r="2" spans="1:11">
      <c r="A2" s="3" t="s">
        <v>603</v>
      </c>
    </row>
    <row r="3" spans="1:11">
      <c r="A3" s="4" t="s">
        <v>283</v>
      </c>
      <c r="F3" s="7" t="n">
        <v>6026461</v>
      </c>
      <c r="K3" s="7" t="n">
        <v>5461461</v>
      </c>
    </row>
    <row r="4" spans="1:11">
      <c r="A4" s="4" t="s">
        <v>287</v>
      </c>
      <c r="F4" s="5" t="n">
        <v>640000</v>
      </c>
      <c r="K4" s="7" t="n">
        <v>150000</v>
      </c>
    </row>
    <row r="5" spans="1:11">
      <c r="A5" s="4" t="s">
        <v>604</v>
      </c>
      <c r="F5" s="7" t="n">
        <v>640000</v>
      </c>
      <c r="G5" s="7" t="n">
        <v>58380</v>
      </c>
    </row>
    <row r="6" spans="1:11">
      <c r="A6" s="4" t="s">
        <v>292</v>
      </c>
      <c r="F6" s="4" t="s">
        <v>293</v>
      </c>
    </row>
    <row r="7" spans="1:11">
      <c r="A7" s="4" t="s">
        <v>294</v>
      </c>
    </row>
    <row r="8" spans="1:11">
      <c r="A8" s="3" t="s">
        <v>603</v>
      </c>
    </row>
    <row r="9" spans="1:11">
      <c r="A9" s="4" t="s">
        <v>605</v>
      </c>
      <c r="D9" s="7" t="n">
        <v>80000</v>
      </c>
    </row>
    <row r="10" spans="1:11">
      <c r="A10" s="4" t="s">
        <v>295</v>
      </c>
      <c r="D10" s="4" t="s">
        <v>296</v>
      </c>
    </row>
    <row r="11" spans="1:11">
      <c r="A11" s="4" t="s">
        <v>606</v>
      </c>
      <c r="H11" s="7" t="n">
        <v>1224140</v>
      </c>
    </row>
    <row r="12" spans="1:11">
      <c r="A12" s="4" t="s">
        <v>607</v>
      </c>
    </row>
    <row r="13" spans="1:11">
      <c r="A13" s="3" t="s">
        <v>603</v>
      </c>
    </row>
    <row r="14" spans="1:11">
      <c r="A14" s="4" t="s">
        <v>283</v>
      </c>
      <c r="I14" s="7" t="n">
        <v>172520</v>
      </c>
    </row>
    <row r="15" spans="1:11">
      <c r="A15" s="4" t="s">
        <v>295</v>
      </c>
      <c r="I15" s="4" t="s">
        <v>309</v>
      </c>
    </row>
    <row r="16" spans="1:11">
      <c r="A16" s="4" t="s">
        <v>608</v>
      </c>
    </row>
    <row r="17" spans="1:11">
      <c r="A17" s="3" t="s">
        <v>603</v>
      </c>
    </row>
    <row r="18" spans="1:11">
      <c r="A18" s="4" t="s">
        <v>609</v>
      </c>
      <c r="D18" s="7" t="n">
        <v>30000</v>
      </c>
    </row>
    <row r="19" spans="1:11">
      <c r="A19" s="4" t="s">
        <v>610</v>
      </c>
      <c r="E19" s="9" t="n">
        <v>30115.07</v>
      </c>
    </row>
    <row r="20" spans="1:11">
      <c r="A20" s="4" t="s">
        <v>611</v>
      </c>
    </row>
    <row r="21" spans="1:11">
      <c r="A21" s="3" t="s">
        <v>603</v>
      </c>
    </row>
    <row r="22" spans="1:11">
      <c r="A22" s="4" t="s">
        <v>609</v>
      </c>
      <c r="D22" s="5" t="n">
        <v>25000</v>
      </c>
    </row>
    <row r="23" spans="1:11">
      <c r="A23" s="4" t="s">
        <v>610</v>
      </c>
      <c r="E23" s="10" t="n">
        <v>25095.89</v>
      </c>
    </row>
    <row r="24" spans="1:11">
      <c r="A24" s="4" t="s">
        <v>612</v>
      </c>
    </row>
    <row r="25" spans="1:11">
      <c r="A25" s="3" t="s">
        <v>603</v>
      </c>
    </row>
    <row r="26" spans="1:11">
      <c r="A26" s="4" t="s">
        <v>609</v>
      </c>
      <c r="D26" s="7" t="n">
        <v>25000</v>
      </c>
    </row>
    <row r="27" spans="1:11">
      <c r="A27" s="4" t="s">
        <v>610</v>
      </c>
      <c r="E27" s="9" t="n">
        <v>25095.89</v>
      </c>
    </row>
    <row r="28" spans="1:11">
      <c r="A28" s="4" t="s">
        <v>297</v>
      </c>
    </row>
    <row r="29" spans="1:11">
      <c r="A29" s="3" t="s">
        <v>603</v>
      </c>
    </row>
    <row r="30" spans="1:11">
      <c r="A30" s="4" t="s">
        <v>292</v>
      </c>
      <c r="E30" s="4" t="s">
        <v>293</v>
      </c>
    </row>
    <row r="31" spans="1:11">
      <c r="A31" s="4" t="s">
        <v>322</v>
      </c>
    </row>
    <row r="32" spans="1:11">
      <c r="A32" s="3" t="s">
        <v>603</v>
      </c>
    </row>
    <row r="33" spans="1:11">
      <c r="A33" s="4" t="s">
        <v>295</v>
      </c>
      <c r="F33" s="4" t="s">
        <v>296</v>
      </c>
    </row>
    <row r="34" spans="1:11">
      <c r="A34" s="4" t="s">
        <v>613</v>
      </c>
    </row>
    <row r="35" spans="1:11">
      <c r="A35" s="3" t="s">
        <v>603</v>
      </c>
    </row>
    <row r="36" spans="1:11">
      <c r="A36" s="4" t="s">
        <v>614</v>
      </c>
      <c r="B36" s="7" t="n">
        <v>3000000</v>
      </c>
    </row>
    <row r="37" spans="1:11">
      <c r="A37" s="4" t="s">
        <v>320</v>
      </c>
    </row>
    <row r="38" spans="1:11">
      <c r="A38" s="3" t="s">
        <v>603</v>
      </c>
    </row>
    <row r="39" spans="1:11">
      <c r="A39" s="4" t="s">
        <v>295</v>
      </c>
      <c r="F39" s="4" t="s">
        <v>309</v>
      </c>
    </row>
    <row r="40" spans="1:11">
      <c r="A40" s="4" t="s">
        <v>615</v>
      </c>
    </row>
    <row r="41" spans="1:11">
      <c r="A41" s="3" t="s">
        <v>603</v>
      </c>
    </row>
    <row r="42" spans="1:11">
      <c r="A42" s="4" t="s">
        <v>614</v>
      </c>
      <c r="B42" s="7" t="n">
        <v>5000000</v>
      </c>
    </row>
    <row r="43" spans="1:11">
      <c r="A43" s="4" t="s">
        <v>616</v>
      </c>
    </row>
    <row r="44" spans="1:11">
      <c r="A44" s="3" t="s">
        <v>603</v>
      </c>
    </row>
    <row r="45" spans="1:11">
      <c r="A45" s="4" t="s">
        <v>283</v>
      </c>
      <c r="C45" s="7" t="n">
        <v>640000</v>
      </c>
    </row>
    <row r="46" spans="1:11">
      <c r="A46" s="4" t="s">
        <v>287</v>
      </c>
      <c r="C46" s="7" t="n">
        <v>1000000</v>
      </c>
      <c r="J46" s="7" t="n">
        <v>640000</v>
      </c>
    </row>
    <row r="47" spans="1:11">
      <c r="A47" s="4" t="s">
        <v>617</v>
      </c>
      <c r="C47" s="4" t="s">
        <v>296</v>
      </c>
    </row>
    <row r="48" spans="1:11">
      <c r="A48" s="4" t="s">
        <v>604</v>
      </c>
      <c r="C48" s="7" t="n">
        <v>225000</v>
      </c>
    </row>
    <row r="49" spans="1:11">
      <c r="A49" s="4" t="s">
        <v>618</v>
      </c>
      <c r="C49" s="7" t="n">
        <v>16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3"/>
    <col customWidth="1" max="2" min="2" width="25"/>
    <col customWidth="1" max="3" min="3" width="22"/>
    <col customWidth="1" max="4" min="4" width="36"/>
    <col customWidth="1" max="5" min="5" width="27"/>
    <col customWidth="1" max="6" min="6" width="12"/>
  </cols>
  <sheetData>
    <row r="1" spans="1:6">
      <c r="A1" s="1" t="s">
        <v>103</v>
      </c>
      <c r="B1" s="2" t="s">
        <v>64</v>
      </c>
      <c r="C1" s="2" t="s">
        <v>104</v>
      </c>
      <c r="D1" s="2" t="s">
        <v>105</v>
      </c>
      <c r="E1" s="2" t="s">
        <v>106</v>
      </c>
      <c r="F1" s="2" t="s">
        <v>107</v>
      </c>
    </row>
    <row r="2" spans="1:6">
      <c r="A2" s="4" t="s">
        <v>108</v>
      </c>
      <c r="B2" s="7" t="n">
        <v>1210</v>
      </c>
      <c r="C2" s="7" t="n">
        <v>27296</v>
      </c>
      <c r="D2" s="7" t="n">
        <v>13163655</v>
      </c>
      <c r="E2" s="7" t="n">
        <v>-20300957</v>
      </c>
      <c r="F2" s="7" t="n">
        <v>-7108796</v>
      </c>
    </row>
    <row r="3" spans="1:6">
      <c r="A3" s="4" t="s">
        <v>109</v>
      </c>
      <c r="B3" s="5" t="n">
        <v>12100</v>
      </c>
      <c r="C3" s="5" t="n">
        <v>27296403</v>
      </c>
    </row>
    <row r="4" spans="1:6">
      <c r="A4" s="4" t="s">
        <v>110</v>
      </c>
      <c r="C4" s="7" t="n">
        <v>21326</v>
      </c>
      <c r="D4" s="5" t="n">
        <v>2537779</v>
      </c>
      <c r="F4" s="5" t="n">
        <v>2559105</v>
      </c>
    </row>
    <row r="5" spans="1:6">
      <c r="A5" s="4" t="s">
        <v>111</v>
      </c>
      <c r="C5" s="5" t="n">
        <v>21325908</v>
      </c>
    </row>
    <row r="6" spans="1:6">
      <c r="A6" s="4" t="s">
        <v>112</v>
      </c>
      <c r="D6" s="5" t="n">
        <v>562063</v>
      </c>
      <c r="F6" s="5" t="n">
        <v>562063</v>
      </c>
    </row>
    <row r="7" spans="1:6">
      <c r="A7" s="4" t="s">
        <v>113</v>
      </c>
      <c r="C7" s="7" t="n">
        <v>6887</v>
      </c>
      <c r="D7" s="5" t="n">
        <v>490944</v>
      </c>
      <c r="F7" s="5" t="n">
        <v>497831</v>
      </c>
    </row>
    <row r="8" spans="1:6">
      <c r="A8" s="4" t="s">
        <v>114</v>
      </c>
      <c r="C8" s="5" t="n">
        <v>6886615</v>
      </c>
    </row>
    <row r="9" spans="1:6">
      <c r="A9" s="4" t="s">
        <v>115</v>
      </c>
      <c r="C9" s="7" t="n">
        <v>5743</v>
      </c>
      <c r="D9" s="5" t="n">
        <v>759459</v>
      </c>
      <c r="F9" s="5" t="n">
        <v>765202</v>
      </c>
    </row>
    <row r="10" spans="1:6">
      <c r="A10" s="4" t="s">
        <v>116</v>
      </c>
      <c r="C10" s="5" t="n">
        <v>5743350</v>
      </c>
    </row>
    <row r="11" spans="1:6">
      <c r="A11" s="4" t="s">
        <v>117</v>
      </c>
      <c r="D11" s="5" t="n">
        <v>250923</v>
      </c>
      <c r="F11" s="5" t="n">
        <v>250923</v>
      </c>
    </row>
    <row r="12" spans="1:6">
      <c r="A12" s="4" t="s">
        <v>118</v>
      </c>
      <c r="C12" s="7" t="n">
        <v>399</v>
      </c>
      <c r="D12" s="5" t="n">
        <v>66541</v>
      </c>
      <c r="E12" s="5" t="n">
        <v>-66940</v>
      </c>
    </row>
    <row r="13" spans="1:6">
      <c r="A13" s="4" t="s">
        <v>119</v>
      </c>
      <c r="C13" s="5" t="n">
        <v>398261</v>
      </c>
    </row>
    <row r="14" spans="1:6">
      <c r="A14" s="4" t="s">
        <v>98</v>
      </c>
      <c r="E14" s="5" t="n">
        <v>-1183689</v>
      </c>
      <c r="F14" s="5" t="n">
        <v>-1183689</v>
      </c>
    </row>
    <row r="15" spans="1:6">
      <c r="A15" s="4" t="s">
        <v>120</v>
      </c>
      <c r="B15" s="7" t="n">
        <v>1210</v>
      </c>
      <c r="C15" s="7" t="n">
        <v>61651</v>
      </c>
      <c r="D15" s="5" t="n">
        <v>17831364</v>
      </c>
      <c r="E15" s="5" t="n">
        <v>-21551586</v>
      </c>
      <c r="F15" s="5" t="n">
        <v>-3657361</v>
      </c>
    </row>
    <row r="16" spans="1:6">
      <c r="A16" s="4" t="s">
        <v>121</v>
      </c>
      <c r="B16" s="5" t="n">
        <v>12100</v>
      </c>
      <c r="C16" s="5" t="n">
        <v>61650537</v>
      </c>
    </row>
    <row r="17" spans="1:6">
      <c r="A17" s="4" t="s">
        <v>122</v>
      </c>
      <c r="C17" s="7" t="n">
        <v>1817</v>
      </c>
      <c r="D17" s="5" t="n">
        <v>216140</v>
      </c>
      <c r="F17" s="5" t="n">
        <v>217957</v>
      </c>
    </row>
    <row r="18" spans="1:6">
      <c r="A18" s="4" t="s">
        <v>123</v>
      </c>
      <c r="C18" s="5" t="n">
        <v>1816296</v>
      </c>
    </row>
    <row r="19" spans="1:6">
      <c r="A19" s="4" t="s">
        <v>124</v>
      </c>
      <c r="C19" s="7" t="n">
        <v>12000</v>
      </c>
      <c r="D19" s="5" t="n">
        <v>348000</v>
      </c>
      <c r="F19" s="5" t="n">
        <v>360000</v>
      </c>
    </row>
    <row r="20" spans="1:6">
      <c r="A20" s="4" t="s">
        <v>125</v>
      </c>
      <c r="C20" s="5" t="n">
        <v>12000000</v>
      </c>
    </row>
    <row r="21" spans="1:6">
      <c r="A21" s="4" t="s">
        <v>117</v>
      </c>
      <c r="D21" s="5" t="n">
        <v>93294</v>
      </c>
      <c r="F21" s="5" t="n">
        <v>93294</v>
      </c>
    </row>
    <row r="22" spans="1:6">
      <c r="A22" s="4" t="s">
        <v>118</v>
      </c>
      <c r="C22" s="7" t="n">
        <v>588</v>
      </c>
      <c r="D22" s="5" t="n">
        <v>29863</v>
      </c>
      <c r="E22" s="5" t="n">
        <v>-30451</v>
      </c>
    </row>
    <row r="23" spans="1:6">
      <c r="A23" s="4" t="s">
        <v>119</v>
      </c>
      <c r="C23" s="5" t="n">
        <v>589486</v>
      </c>
    </row>
    <row r="24" spans="1:6">
      <c r="A24" s="4" t="s">
        <v>126</v>
      </c>
      <c r="D24" s="5" t="n">
        <v>939832</v>
      </c>
      <c r="F24" s="5" t="n">
        <v>939832</v>
      </c>
    </row>
    <row r="25" spans="1:6">
      <c r="A25" s="4" t="s">
        <v>98</v>
      </c>
      <c r="E25" s="5" t="n">
        <v>-3650843</v>
      </c>
      <c r="F25" s="5" t="n">
        <v>-3650843</v>
      </c>
    </row>
    <row r="26" spans="1:6">
      <c r="A26" s="4" t="s">
        <v>127</v>
      </c>
      <c r="B26" s="7" t="n">
        <v>1210</v>
      </c>
      <c r="C26" s="7" t="n">
        <v>76056</v>
      </c>
      <c r="D26" s="7" t="n">
        <v>19458493</v>
      </c>
      <c r="E26" s="7" t="n">
        <v>-25232880</v>
      </c>
      <c r="F26" s="7" t="n">
        <v>-5697121</v>
      </c>
    </row>
    <row r="27" spans="1:6">
      <c r="A27" s="4" t="s">
        <v>128</v>
      </c>
      <c r="B27" s="5" t="n">
        <v>12100</v>
      </c>
      <c r="C27" s="5" t="n">
        <v>760563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9</v>
      </c>
      <c r="B1" s="2" t="s">
        <v>1</v>
      </c>
    </row>
    <row r="2" spans="1:3">
      <c r="B2" s="2" t="s">
        <v>2</v>
      </c>
      <c r="C2" s="2" t="s">
        <v>80</v>
      </c>
    </row>
    <row r="3" spans="1:3">
      <c r="A3" s="3" t="s">
        <v>130</v>
      </c>
    </row>
    <row r="4" spans="1:3">
      <c r="A4" s="4" t="s">
        <v>131</v>
      </c>
      <c r="B4" s="7" t="n">
        <v>-3650843</v>
      </c>
      <c r="C4" s="7" t="n">
        <v>-1137871</v>
      </c>
    </row>
    <row r="5" spans="1:3">
      <c r="A5" s="3" t="s">
        <v>132</v>
      </c>
    </row>
    <row r="6" spans="1:3">
      <c r="A6" s="4" t="s">
        <v>133</v>
      </c>
      <c r="B6" s="5" t="n">
        <v>181029</v>
      </c>
      <c r="C6" s="5" t="n">
        <v>135566</v>
      </c>
    </row>
    <row r="7" spans="1:3">
      <c r="A7" s="4" t="s">
        <v>134</v>
      </c>
      <c r="B7" s="5" t="n">
        <v>175926</v>
      </c>
      <c r="C7" s="5" t="n">
        <v>45568</v>
      </c>
    </row>
    <row r="8" spans="1:3">
      <c r="A8" s="4" t="s">
        <v>135</v>
      </c>
      <c r="B8" s="5" t="n">
        <v>16337</v>
      </c>
    </row>
    <row r="9" spans="1:3">
      <c r="A9" s="4" t="s">
        <v>89</v>
      </c>
      <c r="B9" s="5" t="n">
        <v>2446458</v>
      </c>
      <c r="C9" s="4" t="s">
        <v>56</v>
      </c>
    </row>
    <row r="10" spans="1:3">
      <c r="A10" s="4" t="s">
        <v>117</v>
      </c>
      <c r="B10" s="5" t="n">
        <v>93294</v>
      </c>
      <c r="C10" s="5" t="n">
        <v>218970</v>
      </c>
    </row>
    <row r="11" spans="1:3">
      <c r="A11" s="4" t="s">
        <v>136</v>
      </c>
      <c r="B11" s="5" t="n">
        <v>149</v>
      </c>
      <c r="C11" s="5" t="n">
        <v>-47</v>
      </c>
    </row>
    <row r="12" spans="1:3">
      <c r="A12" s="4" t="s">
        <v>137</v>
      </c>
      <c r="B12" s="5" t="n">
        <v>-867557</v>
      </c>
      <c r="C12" s="5" t="n">
        <v>-355887</v>
      </c>
    </row>
    <row r="13" spans="1:3">
      <c r="A13" s="4" t="s">
        <v>138</v>
      </c>
      <c r="B13" s="5" t="n">
        <v>7067</v>
      </c>
    </row>
    <row r="14" spans="1:3">
      <c r="A14" s="3" t="s">
        <v>139</v>
      </c>
    </row>
    <row r="15" spans="1:3">
      <c r="A15" s="4" t="s">
        <v>31</v>
      </c>
      <c r="B15" s="5" t="n">
        <v>-35428</v>
      </c>
      <c r="C15" s="5" t="n">
        <v>-14085</v>
      </c>
    </row>
    <row r="16" spans="1:3">
      <c r="A16" s="4" t="s">
        <v>32</v>
      </c>
      <c r="B16" s="5" t="n">
        <v>-851631</v>
      </c>
      <c r="C16" s="5" t="n">
        <v>209489</v>
      </c>
    </row>
    <row r="17" spans="1:3">
      <c r="A17" s="4" t="s">
        <v>140</v>
      </c>
      <c r="C17" s="5" t="n">
        <v>84078</v>
      </c>
    </row>
    <row r="18" spans="1:3">
      <c r="A18" s="4" t="s">
        <v>45</v>
      </c>
      <c r="B18" s="5" t="n">
        <v>884987</v>
      </c>
      <c r="C18" s="5" t="n">
        <v>921380</v>
      </c>
    </row>
    <row r="19" spans="1:3">
      <c r="A19" s="4" t="s">
        <v>141</v>
      </c>
      <c r="B19" s="5" t="n">
        <v>415345</v>
      </c>
      <c r="C19" s="5" t="n">
        <v>-370343</v>
      </c>
    </row>
    <row r="20" spans="1:3">
      <c r="A20" s="4" t="s">
        <v>142</v>
      </c>
      <c r="B20" s="5" t="n">
        <v>-11300</v>
      </c>
      <c r="C20" s="5" t="n">
        <v>95094</v>
      </c>
    </row>
    <row r="21" spans="1:3">
      <c r="A21" s="4" t="s">
        <v>36</v>
      </c>
      <c r="B21" s="5" t="n">
        <v>-125000</v>
      </c>
      <c r="C21" s="5" t="n">
        <v>-100000</v>
      </c>
    </row>
    <row r="22" spans="1:3">
      <c r="A22" s="4" t="s">
        <v>143</v>
      </c>
      <c r="B22" s="5" t="n">
        <v>-1321167</v>
      </c>
      <c r="C22" s="5" t="n">
        <v>-268088</v>
      </c>
    </row>
    <row r="23" spans="1:3">
      <c r="A23" s="3" t="s">
        <v>144</v>
      </c>
    </row>
    <row r="24" spans="1:3">
      <c r="A24" s="4" t="s">
        <v>145</v>
      </c>
      <c r="B24" s="5" t="n">
        <v>-179702</v>
      </c>
      <c r="C24" s="5" t="n">
        <v>-48246</v>
      </c>
    </row>
    <row r="25" spans="1:3">
      <c r="A25" s="4" t="s">
        <v>146</v>
      </c>
      <c r="B25" s="5" t="n">
        <v>-179702</v>
      </c>
      <c r="C25" s="5" t="n">
        <v>-48246</v>
      </c>
    </row>
    <row r="26" spans="1:3">
      <c r="A26" s="3" t="s">
        <v>147</v>
      </c>
    </row>
    <row r="27" spans="1:3">
      <c r="A27" s="4" t="s">
        <v>148</v>
      </c>
      <c r="B27" s="5" t="n">
        <v>125000</v>
      </c>
      <c r="C27" s="5" t="n">
        <v>100000</v>
      </c>
    </row>
    <row r="28" spans="1:3">
      <c r="A28" s="4" t="s">
        <v>149</v>
      </c>
      <c r="C28" s="5" t="n">
        <v>-50000</v>
      </c>
    </row>
    <row r="29" spans="1:3">
      <c r="A29" s="4" t="s">
        <v>150</v>
      </c>
      <c r="C29" s="5" t="n">
        <v>264331</v>
      </c>
    </row>
    <row r="30" spans="1:3">
      <c r="A30" s="4" t="s">
        <v>151</v>
      </c>
      <c r="B30" s="5" t="n">
        <v>640000</v>
      </c>
      <c r="C30" s="5" t="n">
        <v>58380</v>
      </c>
    </row>
    <row r="31" spans="1:3">
      <c r="A31" s="4" t="s">
        <v>152</v>
      </c>
      <c r="B31" s="5" t="n">
        <v>360000</v>
      </c>
    </row>
    <row r="32" spans="1:3">
      <c r="A32" s="4" t="s">
        <v>153</v>
      </c>
      <c r="B32" s="5" t="n">
        <v>1125000</v>
      </c>
      <c r="C32" s="5" t="n">
        <v>372711</v>
      </c>
    </row>
    <row r="33" spans="1:3">
      <c r="A33" s="4" t="s">
        <v>154</v>
      </c>
      <c r="B33" s="5" t="n">
        <v>-375869</v>
      </c>
      <c r="C33" s="5" t="n">
        <v>56377</v>
      </c>
    </row>
    <row r="34" spans="1:3">
      <c r="A34" s="4" t="s">
        <v>155</v>
      </c>
      <c r="B34" s="5" t="n">
        <v>383412</v>
      </c>
      <c r="C34" s="5" t="n">
        <v>22766</v>
      </c>
    </row>
    <row r="35" spans="1:3">
      <c r="A35" s="4" t="s">
        <v>156</v>
      </c>
      <c r="B35" s="5" t="n">
        <v>7543</v>
      </c>
      <c r="C35" s="5" t="n">
        <v>79143</v>
      </c>
    </row>
    <row r="36" spans="1:3">
      <c r="A36" s="3" t="s">
        <v>157</v>
      </c>
    </row>
    <row r="37" spans="1:3">
      <c r="A37" s="4" t="s">
        <v>158</v>
      </c>
      <c r="B37" s="4" t="s">
        <v>56</v>
      </c>
      <c r="C37" s="4" t="s">
        <v>56</v>
      </c>
    </row>
    <row r="38" spans="1:3">
      <c r="A38" s="4" t="s">
        <v>159</v>
      </c>
      <c r="B38" s="4" t="s">
        <v>56</v>
      </c>
      <c r="C38" s="4" t="s">
        <v>56</v>
      </c>
    </row>
    <row r="39" spans="1:3">
      <c r="A39" s="3" t="s">
        <v>160</v>
      </c>
    </row>
    <row r="40" spans="1:3">
      <c r="A40" s="4" t="s">
        <v>161</v>
      </c>
      <c r="C40" s="5" t="n">
        <v>765201</v>
      </c>
    </row>
    <row r="41" spans="1:3">
      <c r="A41" s="4" t="s">
        <v>162</v>
      </c>
      <c r="B41" s="5" t="n">
        <v>30451</v>
      </c>
      <c r="C41" s="5" t="n">
        <v>66940</v>
      </c>
    </row>
    <row r="42" spans="1:3">
      <c r="A42" s="4" t="s">
        <v>163</v>
      </c>
      <c r="C42" s="5" t="n">
        <v>2559105</v>
      </c>
    </row>
    <row r="43" spans="1:3">
      <c r="A43" s="4" t="s">
        <v>113</v>
      </c>
      <c r="C43" s="5" t="n">
        <v>233500</v>
      </c>
    </row>
    <row r="44" spans="1:3">
      <c r="A44" s="4" t="s">
        <v>53</v>
      </c>
      <c r="C44" s="7" t="n">
        <v>34118</v>
      </c>
    </row>
    <row r="45" spans="1:3">
      <c r="A45" s="4" t="s">
        <v>164</v>
      </c>
      <c r="B45" s="5" t="n">
        <v>939832</v>
      </c>
    </row>
    <row r="46" spans="1:3">
      <c r="A46" s="4" t="s">
        <v>165</v>
      </c>
      <c r="B46" s="7" t="n">
        <v>2179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16:41:11Z</dcterms:created>
  <dcterms:modified xmlns:dcterms="http://purl.org/dc/terms/" xmlns:xsi="http://www.w3.org/2001/XMLSchema-instance" xsi:type="dcterms:W3CDTF">2017-02-15T16:41:11Z</dcterms:modified>
</cp:coreProperties>
</file>